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egment and Geographical Inform"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Policy Claims and Other Benefi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hare-Based Transactions" sheetId="16" state="visible" r:id="rId16"/>
    <sheet xmlns:r="http://schemas.openxmlformats.org/officeDocument/2006/relationships" name="Commitments and Contingent Liab" sheetId="17" state="visible" r:id="rId17"/>
    <sheet xmlns:r="http://schemas.openxmlformats.org/officeDocument/2006/relationships" name="Other Comprehensive Income" sheetId="18" state="visible" r:id="rId18"/>
    <sheet xmlns:r="http://schemas.openxmlformats.org/officeDocument/2006/relationships" name="Debt" sheetId="19" state="visible" r:id="rId19"/>
    <sheet xmlns:r="http://schemas.openxmlformats.org/officeDocument/2006/relationships" name="Revenue from Contracts with Cus" sheetId="20" state="visible" r:id="rId20"/>
    <sheet xmlns:r="http://schemas.openxmlformats.org/officeDocument/2006/relationships" name="Subsequent Events" sheetId="21" state="visible" r:id="rId21"/>
    <sheet xmlns:r="http://schemas.openxmlformats.org/officeDocument/2006/relationships" name="Description of Business, Basi_2" sheetId="22" state="visible" r:id="rId22"/>
    <sheet xmlns:r="http://schemas.openxmlformats.org/officeDocument/2006/relationships" name="Segment and Geographical Info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Reinsurance (Tables)" sheetId="26" state="visible" r:id="rId26"/>
    <sheet xmlns:r="http://schemas.openxmlformats.org/officeDocument/2006/relationships" name="Policy Claims and Other Benef_2"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Share-Based Transactions (Table" sheetId="30" state="visible" r:id="rId30"/>
    <sheet xmlns:r="http://schemas.openxmlformats.org/officeDocument/2006/relationships" name="Other Comprehensive Income (Tab" sheetId="31" state="visible" r:id="rId31"/>
    <sheet xmlns:r="http://schemas.openxmlformats.org/officeDocument/2006/relationships" name="Revenue from Contracts with C_2" sheetId="32" state="visible" r:id="rId32"/>
    <sheet xmlns:r="http://schemas.openxmlformats.org/officeDocument/2006/relationships" name="Segment and Geographical Info_3" sheetId="33" state="visible" r:id="rId33"/>
    <sheet xmlns:r="http://schemas.openxmlformats.org/officeDocument/2006/relationships" name="Segment and Geographical Info_4" sheetId="34" state="visible" r:id="rId34"/>
    <sheet xmlns:r="http://schemas.openxmlformats.org/officeDocument/2006/relationships" name="Segment and Geographical Info_5" sheetId="35" state="visible" r:id="rId35"/>
    <sheet xmlns:r="http://schemas.openxmlformats.org/officeDocument/2006/relationships" name="Segment and Geographical Info_6" sheetId="36" state="visible" r:id="rId36"/>
    <sheet xmlns:r="http://schemas.openxmlformats.org/officeDocument/2006/relationships" name="Investments - Schedule of Avail" sheetId="37" state="visible" r:id="rId37"/>
    <sheet xmlns:r="http://schemas.openxmlformats.org/officeDocument/2006/relationships" name="Investments - Fixed-maturity Se" sheetId="38" state="visible" r:id="rId38"/>
    <sheet xmlns:r="http://schemas.openxmlformats.org/officeDocument/2006/relationships" name="Investments - Costs and Fair Va" sheetId="39" state="visible" r:id="rId39"/>
    <sheet xmlns:r="http://schemas.openxmlformats.org/officeDocument/2006/relationships" name="Investments - Held-to-maturity " sheetId="40" state="visible" r:id="rId40"/>
    <sheet xmlns:r="http://schemas.openxmlformats.org/officeDocument/2006/relationships" name="Investments - Fair Value of Inv" sheetId="41" state="visible" r:id="rId41"/>
    <sheet xmlns:r="http://schemas.openxmlformats.org/officeDocument/2006/relationships" name="Investments - Securities Lendin" sheetId="42" state="visible" r:id="rId42"/>
    <sheet xmlns:r="http://schemas.openxmlformats.org/officeDocument/2006/relationships" name="Investments - Net Investment In" sheetId="43" state="visible" r:id="rId43"/>
    <sheet xmlns:r="http://schemas.openxmlformats.org/officeDocument/2006/relationships" name="Investments - Net Investment _2" sheetId="44" state="visible" r:id="rId44"/>
    <sheet xmlns:r="http://schemas.openxmlformats.org/officeDocument/2006/relationships" name="Investments - Schedule of Net R" sheetId="45" state="visible" r:id="rId45"/>
    <sheet xmlns:r="http://schemas.openxmlformats.org/officeDocument/2006/relationships" name="Investments - Schedule of Proce" sheetId="46" state="visible" r:id="rId46"/>
    <sheet xmlns:r="http://schemas.openxmlformats.org/officeDocument/2006/relationships" name="Investments - Schedule of Unrea" sheetId="47" state="visible" r:id="rId47"/>
    <sheet xmlns:r="http://schemas.openxmlformats.org/officeDocument/2006/relationships" name="Investments - Accrued Interest " sheetId="48" state="visible" r:id="rId48"/>
    <sheet xmlns:r="http://schemas.openxmlformats.org/officeDocument/2006/relationships" name="Investments - Schedule of Secur" sheetId="49" state="visible" r:id="rId49"/>
    <sheet xmlns:r="http://schemas.openxmlformats.org/officeDocument/2006/relationships" name="Investments - Available-for-sal" sheetId="50" state="visible" r:id="rId50"/>
    <sheet xmlns:r="http://schemas.openxmlformats.org/officeDocument/2006/relationships" name="Investments - Rollforward of th" sheetId="51" state="visible" r:id="rId51"/>
    <sheet xmlns:r="http://schemas.openxmlformats.org/officeDocument/2006/relationships" name="Investments - Loss from Closed "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Reinsurance - In-force Life Ins" sheetId="58" state="visible" r:id="rId58"/>
    <sheet xmlns:r="http://schemas.openxmlformats.org/officeDocument/2006/relationships" name="Reinsurance - Narrative (Detail" sheetId="59" state="visible" r:id="rId59"/>
    <sheet xmlns:r="http://schemas.openxmlformats.org/officeDocument/2006/relationships" name="Reinsurance - Reinsurance Recov" sheetId="60" state="visible" r:id="rId60"/>
    <sheet xmlns:r="http://schemas.openxmlformats.org/officeDocument/2006/relationships" name="Reinsurance - Allowance for Cre" sheetId="61" state="visible" r:id="rId61"/>
    <sheet xmlns:r="http://schemas.openxmlformats.org/officeDocument/2006/relationships" name="Policy Claims and Other Benef_3" sheetId="62" state="visible" r:id="rId62"/>
    <sheet xmlns:r="http://schemas.openxmlformats.org/officeDocument/2006/relationships" name="Stockholders' Equity - Reconcil" sheetId="63" state="visible" r:id="rId63"/>
    <sheet xmlns:r="http://schemas.openxmlformats.org/officeDocument/2006/relationships" name="Stockholders' Equity - Narrativ" sheetId="64" state="visible" r:id="rId64"/>
    <sheet xmlns:r="http://schemas.openxmlformats.org/officeDocument/2006/relationships" name="Earnings Per Share - Calculatio" sheetId="65" state="visible" r:id="rId65"/>
    <sheet xmlns:r="http://schemas.openxmlformats.org/officeDocument/2006/relationships" name="Share-Based Transactions - Impa" sheetId="66" state="visible" r:id="rId66"/>
    <sheet xmlns:r="http://schemas.openxmlformats.org/officeDocument/2006/relationships" name="Share-Based Transactions - Narr" sheetId="67" state="visible" r:id="rId67"/>
    <sheet xmlns:r="http://schemas.openxmlformats.org/officeDocument/2006/relationships" name="Commitments and Contingent Li_2" sheetId="68" state="visible" r:id="rId68"/>
    <sheet xmlns:r="http://schemas.openxmlformats.org/officeDocument/2006/relationships" name="Other Comprehensive Income (Det" sheetId="69" state="visible" r:id="rId69"/>
    <sheet xmlns:r="http://schemas.openxmlformats.org/officeDocument/2006/relationships" name="Debt - Narrative (Details)"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Revenue from Contracts with C_6" sheetId="74" state="visible" r:id="rId74"/>
    <sheet xmlns:r="http://schemas.openxmlformats.org/officeDocument/2006/relationships" name="Subsequent Events (Narrative) ("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Entity Registrant Name</t>
        </is>
      </c>
      <c r="B4" s="4" t="inlineStr">
        <is>
          <t>Primerica, Inc.</t>
        </is>
      </c>
    </row>
    <row r="5">
      <c r="A5" s="4" t="inlineStr">
        <is>
          <t>Entity Central Index Key</t>
        </is>
      </c>
      <c r="B5" s="4" t="inlineStr">
        <is>
          <t>0001475922</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Trading Symbol</t>
        </is>
      </c>
      <c r="B12" s="4" t="inlineStr">
        <is>
          <t>PRI</t>
        </is>
      </c>
    </row>
    <row r="13">
      <c r="A13" s="4" t="inlineStr">
        <is>
          <t>Amendment Flag</t>
        </is>
      </c>
      <c r="B13" s="4" t="inlineStr">
        <is>
          <t>false</t>
        </is>
      </c>
    </row>
    <row r="14">
      <c r="A14" s="4" t="inlineStr">
        <is>
          <t>Entity Common Stock, Shares Outstanding</t>
        </is>
      </c>
      <c r="C14" s="5" t="n">
        <v>39469869</v>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680</t>
        </is>
      </c>
    </row>
    <row r="19">
      <c r="A19" s="4" t="inlineStr">
        <is>
          <t>Entity Tax Identification Number</t>
        </is>
      </c>
      <c r="B19" s="4" t="inlineStr">
        <is>
          <t>27-1204330</t>
        </is>
      </c>
    </row>
    <row r="20">
      <c r="A20" s="4" t="inlineStr">
        <is>
          <t>Entity Current Reporting Status</t>
        </is>
      </c>
      <c r="B20" s="4" t="inlineStr">
        <is>
          <t>Yes</t>
        </is>
      </c>
    </row>
    <row r="21">
      <c r="A21" s="4" t="inlineStr">
        <is>
          <t>Entity Address, Address Line One</t>
        </is>
      </c>
      <c r="B21" s="4" t="inlineStr">
        <is>
          <t>1 Primerica Parkway</t>
        </is>
      </c>
    </row>
    <row r="22">
      <c r="A22" s="4" t="inlineStr">
        <is>
          <t>Entity Address, City or Town</t>
        </is>
      </c>
      <c r="B22" s="4" t="inlineStr">
        <is>
          <t>Duluth</t>
        </is>
      </c>
    </row>
    <row r="23">
      <c r="A23" s="4" t="inlineStr">
        <is>
          <t>Entity Address, State or Province</t>
        </is>
      </c>
      <c r="B23" s="4" t="inlineStr">
        <is>
          <t>GA</t>
        </is>
      </c>
    </row>
    <row r="24">
      <c r="A24" s="4" t="inlineStr">
        <is>
          <t>Entity Address, Postal Zip Code</t>
        </is>
      </c>
      <c r="B24" s="4" t="inlineStr">
        <is>
          <t>30099</t>
        </is>
      </c>
    </row>
    <row r="25">
      <c r="A25" s="4" t="inlineStr">
        <is>
          <t>City Area Code</t>
        </is>
      </c>
      <c r="B25" s="4" t="inlineStr">
        <is>
          <t>770</t>
        </is>
      </c>
    </row>
    <row r="26">
      <c r="A26" s="4" t="inlineStr">
        <is>
          <t>Local Phone Number</t>
        </is>
      </c>
      <c r="B26" s="4" t="inlineStr">
        <is>
          <t>381-1000</t>
        </is>
      </c>
    </row>
    <row r="27">
      <c r="A27" s="4" t="inlineStr">
        <is>
          <t>Title of 12(b) Security</t>
        </is>
      </c>
      <c r="B27" s="4" t="inlineStr">
        <is>
          <t>Common Stock</t>
        </is>
      </c>
    </row>
    <row r="28">
      <c r="A28" s="4" t="inlineStr">
        <is>
          <t>Security Exchange Name</t>
        </is>
      </c>
      <c r="B28" s="4" t="inlineStr">
        <is>
          <t>NYSE</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3) Investments Available-for-sale Securities. The period-end amortized cost, gross unrealized gains and losses, and fair value of available-for-sale securities were as follows:
June 30, 2021
Amortized cost
Gross unrealized gains
Gross unrealized losses
Fair value
(In thousands)
Securities available-for-sale, carried at fair value:
Fixed-maturity securities:
U.S. government and agencies
$
9,745
$
286
$
(19
)
$
10,012
Foreign government
132,101
7,926
(454
)
139,573
States and political subdivisions
156,071
8,112
(81
)
164,102
Corporates
1,595,476
96,995
(4,517
)
1,687,954
Residential mortgage-backed securities
244,658
7,832
(476
)
252,014
Commercial mortgage-backed securities
150,520
5,812
(66
)
156,266
Other asset-backed securities
102,686
2,118
(140
)
104,664
Total fixed-maturity securities
2,391,257
129,081
(5,753
)
2,514,585
Short-term investments
40,327
-
(2
)
40,325
Total fixed-maturity securities and short-term investments
$
2,431,584
$
129,081
$
(5,755
)
$
2,554,910
December 31, 2020
Amortized cost
Gross unrealized gains
Gross unrealized losses
Fair value
(In thousands)
Securities available-for-sale, carried at fair value:
Fixed-maturity securities:
U.S. government and agencies
$
9,747
$
400
$
(3
)
$
10,144
Foreign government
169,967
13,324
(39
)
183,252
States and political subdivisions
161,058
9,632
(1
)
170,689
Corporates
1,506,549
124,164
(2,545
)
1,628,168
Residential mortgage-backed securities
261,376
11,419
(54
)
272,741
Commercial mortgage-backed securities
107,020
5,901
(56
)
112,865
Other asset-backed securities
85,521
1,816
(585
)
86,752
Total fixed-maturity securities
$
2,301,238
$
166,656
$
(3,283
)
$
2,464,611
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vailable-for-sale fixed-maturity portfolio as of June 30, 2021 was as follows:
Amortized cost
Fair value
(In thousands)
Due in one year or less
$
193,366
$
196,393
Due after one year through five years
813,251
868,694
Due after five years through 10 years
632,788
666,528
Due after 10 years
253,988
270,026
1,893,393
2,001,641
Mortgage- and asset-backed securities
497,864
512,944
Total AFS fixed-maturity securities
$
2,391,257
$
2,514,585
Expected maturities may differ from scheduled contractual maturities because issuers of securities may have the right to call or prepay obligations with or without call or prepayment penalties. Trading Securities. The cost and fair value of the securities classified as trading securities were as follows:
June 30, 2021
December 31, 2020
Cost
Fair value
Cost
Fair value
(In thousands)
Fixed-maturity securities
$
33,788
$
33,498
$
16,359
$
16,300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The LLC Note is guaranteed by Hannover Re through a credit enhancement feature in exchange for a fee, which is reflected in interest expense on our unaudited condensed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unaudited condensed consolidated financial statements. The LLC Note is classified as a fixed-maturity held-to-maturity security in the Company’s invested asset portfolio as we have the positive intent and ability to hold the security until maturity. As of June 30, 2021, the LLC Note had an estimated unrealized holding gain of $204.1 million based on its amortized cost and estimated fair value. The estimated fair value of the LLC Note is expected to be at least equal to the estimated fair value of the offsetting Surplus Note. See Note 12 (Debt) for more information on the Surplus Note. As of June 30, 2021, no credit losses have been recognized on the LLC Note held-to-maturity security. Investments on Deposit with Governmental Authorities. As required by law, we have investments on deposit with governmental authorities and banks for the protection of policyholders. The fair values of investments on deposit were $7.6 million and $7.7 million as of June 30, 2021 and December 31, 2020, respectively. Securities Lending Transactions. 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unaudited condensed consolidated balance sheets during the terms of the loans, and we do not report them as sales. Cash collateral received and reinvested was $80.6 million and $72.2 million as of June 30, 2021 and December 31, 2020, respectively. Investment Income. The components of net investment income were as follows:
Three months ended June 30,
Six months ended June 30,
2021
2020
2021
2020
(In thousands)
Fixed-maturity securities (available-for-sale)
$
20,155
$
20,213
$
40,175
$
40,997
Fixed-maturity security (held-to-maturity)
15,495
14,074
30,642
27,546
Equity securities
411
461
803
912
Policy loans and other invested assets
98
541
329
730
Cash and cash equivalents
156
143
275
986
Total return on deposit asset underlying 10% coinsurance agreement (1)
1,068
3,653
1,643
(896
)
Gross investment income
37,383
39,085
73,867
70,275
Investment expenses
(1,353
)
(2,301
)
(2,637
)
(4,599
)
Investment income net of investment expenses
36,030
36,784
71,230
65,676
Interest expense on surplus note
(15,495
)
(14,074
)
(30,642
)
(27,546
)
Net investment income
$
20,535
$
22,710
$
40,588
$
38,130
(1)
For the three and six months ended June 30, 2021, included $(0.2) million and $(1.0) million, respectively, of net losses recognized for the change in fair value of the deposit asset underlying the 10% coinsurance agreement. For the three and six months ended June 30, 2020, included $2.3 million and $(4.1) million, respectively, of net gains (losses) recognized for the change in fair value of the deposit asset underlying the 10% coinsurance agreement. The components of net realized investment gains (losses) recognized in net income as well as details on gross realized investment gains and losses were as follows:
Three months ended June 30,
Six months ended June 30,
2021
2020
2021
2020
(In thousands)
Net realized investment gains (losses):
Gross gains from sales of available-for-sale securities
$
3,213
$
827
$
3,978
$
1,183
Gross losses from sales of available-for-sale securities
(1,804
)
(51
)
(1,947
)
(116
)
Credit losses on available-for-sale securities
(704
)
(545
)
(858
)
(4,246
)
Net gains (losses) recognized in net income during the period on equity securities
112
1,547
1,536
(5,125
)
Gains (losses) from bifurcated options
(33
)
(36
)
(50
)
16
Gains (losses) on trading securities
(83
)
-
(192
)
-
Net realized investment gains (losses)
$
701
$
1,742
$
2,467
$
(8,288
) The proceeds from sales or other redemptions of available-for-sale securities were as follows:
Three months ended June 30,
Six months ended June 30,
2021
2020
2021
2020
(In thousands)
Proceeds from sales or other redemptions
$
208,785
$
133,913
$
314,171
$
275,830
The components of net gains (losses) recognized in net income on equity securities still held as of period-end were as follows:
Three months ended June 30,
Six months ended June 30,
2021
2020
2021
2020
(In thousands)
Net gains (losses) recognized in net income during the period on equity securities
$
112
$
1,547
$
1,536
$
(5,125
)
Less: Net gains (losses) recognized on equity securities sold
-
(191
)
-
(191
)
Net gains (losses) recognized in net income on equity securities still held as of period-end
$
112
$
1,738
$
1,536
$
(4,934
) Accrued Interest. Accrued interest is recorded in accordance with the original interest schedule of the underlying security. In the event of default, the Company’s policy is to no longer accrue interest on these securities and any remaining accrued interest will be written off. As a result, the Company has made the policy election to not record an allowance for credit losses on accrued interest. Credit Losses for Available-for-sale Securities. The following table summarize all AFS securities in an unrealized loss position for which an allowance for credit losses has not been recorded as of June 30, 2021, aggregated by major security type and length of time such securities have continuously been in an unrealized loss position:
June 30, 2021
Less than 12 months
12 months or longer
Fair value
Unrealized losses
Fair value
Unrealized losses
(Dollars in thousands)
Fixed-maturity securities:
U.S. government and agencies
$
1,587
$
(19
)
$
-
$
-
Foreign government
8,660
(454
)
-
-
States and political subdivisions
9,747
(81
)
-
-
Corporates
177,513
(4,299
)
14,239
(218
)
Residential mortgage-backed securities
46,207
(475
)
441
(1
)
Commercial mortgage-backed securities
10,419
(65
)
129
(1
)
Other asset-backed securities
12,569
(44
)
4,512
(96
)
Total fixed-maturity securities
266,702
(5,437
)
19,321
(316
)
Short-term investments:
U.S. government and agencies
40,325
(2
)
-
-
Total short-term investments
40,325
(2
)
-
-
Total fixed-maturity securities and short-term investments
$
307,027
$
(5,439
)
$
19,321
$
(316
)
December 31, 2020
Less than 12 months
12 months or longer
Fair value
Unrealized losses
Fair value
Unrealized losses
(Dollars in thousands)
Fixed-maturity securities:
U.S. government and agencies
$
1,619
$
(3
)
$
-
$
-
Foreign government
4,034
(39
)
-
-
States and political subdivisions
449
(1
)
-
-
Corporates
68,057
(1,628
)
11,964
(917
)
Residential mortgage-backed securities
1,672
(35
)
862
(19
)
Commercial mortgage-backed securities
10,200
(50
)
2,168
(6
)
Other asset-backed securities
11,988
(536
)
3,150
(49
)
Total fixed-maturity securities
$
98,019
$
(2,292
)
$
18,144
$
(991
) The amortized cost of available-for-sale fixed-maturity securities with a cost basis in excess of their fair values were $332.1 million and $119.4 million as of June 30, 2021 and December 31, 2020, respectively. As of June 30, 2021, we did not recognize credit losses in the unaudited condensed consolidated statements of income on available-for-sale securities with unrealized losses that were due to interest rate sensitivity and changes in credit spreads. We believe that fluctuations caused by movement in interest rates and credit spreads generally have little bearing on the recoverability of our investments. For those that remain in an unrealized loss position we have the ability to hold these investments until maturity or a market price recovery, and we have no present intention to dispose them. For the three and six months ended June 30, 2021, we recorded a total of $0.7 million and $0.9 million, respectively, and for the three and six months ended June 30, 2020, we recorded a total of $0.5 million and $4.2 million, respectively, for credit losses in the unaudited condensed consolidated statements of income on available-for-sale securities. Of these credit losses, there were no adjustments made to the amortized cost basis for the three and six months ended June 30, 2021, and approximately $0.1 million and $3.8 million were recorded as an adjustment to amortized costs due to our intent to sell securities of specific issuers that operate in distressed industry sectors for the three and six months ended June 30, 2020, respectively. We recognized credit losses on The rollforward of the allowance for credit losses on available-for-sale securities were as follows:
Three months ended June 30,
Six months ended June 30,
2021
2020
2021
2020
(In thousands)
Allowance for credit losses, beginning of period
$
154
$
37
$
-
$
-
Additions to the allowance for credit losses on securities for which credit losses were not previously recorded
-
465
154
502
Additional increases or (decreases) to the allowance for credit losses on securities that had an allowance recorded in a previous period
704
(37
)
704
(37
)
Allowance for credit losses, end of period
$
858
$
465
$
858
$
465
Derivatives. We carry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26.4 million as of June 30, 2021 and December 31, 2020. These deferred losses will not be recognized until such time as we sell or substantially liquidate our Canadian operations; although we have no such inten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4) Fair Value of Financial Instruments Fair value is the price that would be received upon the sale of an asset or paid to transfer a liability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cash, cash equivalents in money market fund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ash equivalents and short-term investments in treasury securities,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mortgage- 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June 30, 2021
Level 1
Level 2
Level 3
Total
(In thousands)
Fair value assets:
Available-for-sale fixed-maturity securities:
U.S. government and agencies
$
-
$
10,012
$
-
$
10,012
Foreign government
-
139,573
-
139,573
States and political subdivisions
-
164,102
-
164,102
Corporates
5,949
1,682,005
-
1,687,954
Mortgage- and asset-backed securities:
Residential mortgage-backed securities
-
251,988
26
252,014
Commercial mortgage-backed securities
-
156,266
-
156,266
Other asset-backed securities
-
103,164
1,500
104,664
Total available-for-sale fixed-maturity securities
5,949
2,507,110
1,526
2,514,585
Short-term investments
-
40,325
-
40,325
Total available-for-sale securities
5,949
2,547,435
1,526
2,554,910
Equity securities
36,477
1,090
1,810
39,377
Trading securities
-
33,498
-
33,498
Cash and cash equivalents
774,591
-
-
774,591
Separate accounts
-
2,745,827
-
2,745,827
Total fair value assets
$
817,017
$
5,327,850
$
3,336
$
6,148,203
Fair value liabilities:
Separate accounts
$
-
$
2,745,827
$
-
$
2,745,827
Total fair value liabilities
$
-
$
2,745,827
$
-
$
2,745,827
December 31, 2020
Level 1
Level 2
Level 3
Total
(In thousands)
Fair value assets:
Available-for-sale fixed-maturity securities:
U.S. government and agencies
$
-
$
10,144
$
-
$
10,144
Foreign government
-
183,252
-
183,252
States and political subdivisions
-
170,689
-
170,689
Corporates
6,074
1,622,094
-
1,628,168
Mortgage-and asset-backed securities:
Residential mortgage-backed securities
-
272,714
27
272,741
Commercial mortgage-backed securities
-
112,865
-
112,865
Other asset-backed securities
-
86,752
-
86,752
Total available-for-sale securities
6,074
2,458,510
27
2,464,611
Equity securities
34,910
1,093
2,020
38,023
Trading securities
-
16,300
-
16,300
Cash and cash equivalents
285,074
262,495
-
547,569
Separate accounts
-
2,659,520
-
2,659,520
Total fair value assets
$
326,058
$
5,397,918
$
2,047
$
5,726,023
Fair value liabilities:
Separate accounts
$
-
$
2,659,520
$
-
$
2,659,520
Total fair value liabilities
$
-
$
2,659,520
$
-
$
2,659,520
In estimating fair value of our investments, we use third-party pricing services for 99% of our securities that are measured at fair value on a recurring basis. The remaining securities are primarily thinly-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or independently developed pricing methodologies. Furthermore, we perform internal reasonableness assessments on fair value determinations within our portfolio throughout the year and as of yea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 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June 30,
Six months ended June 30, (1)
2021
2020
2021
2020
(In thousands)
Level 3 assets, beginning of period
$
4,177
$
386
$
2,047
$
585
Net unrealized gains (losses) included in other comprehensive income
-
1
-
2
Realized gains (losses) and accretion (amortization) recognized in earnings
(150
)
17
(234
)
(8
)
Purchases
999
-
999
-
Settlements
(2,190
)
(171
)
(2,190
)
(346
)
Transfers into Level 3
500
5,035
2,714
5,035
Transfers out of Level 3
-
-
-
-
Level 3 assets, end of period
$
3,336
$
5,268
$
3,336
$
5,268
(1)
Activities for investments that enter Level 3 in one quarter and exit Level 3 in another quarter within the same fiscal year are not eliminated until year-end when only the full year amounts are presented.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three and six months ended June 30, 2021 and 2020 . The carrying values and estimated fair values of our financial instruments were as follows:
June 30, 2021
December 31, 2020
Carrying value
Estimated fair value
Carrying value
Estimated fair value
(In thousands)
Assets:
Fixed-maturity securities (available-for-sale)
$
2,514,585
$
2,514,585
$
2,464,611
$
2,464,611
Fixed-maturity security (held-to-maturity) (3)
1,368,740
1,572,889
1,346,350
1,606,208
Short-term investments (available-for-sale)
40,327
40,325
-
-
Equity securities
39,377
39,377
38,023
38,023
Trading securities
33,498
33,498
16,300
16,300
Policy loans (3)
29,449
29,449
30,199
30,199
Deposit asset underlying 10% coinsurance agreement (3)
232,293
232,293
236,865
236,865
Separate accounts
2,745,827
2,745,827
2,659,520
2,659,520
Liabilities:
Notes payable – Long term (1) (2)
$
374,606
$
390,953
$
374,415
$
399,377
Surplus note (1) (3)
1,368,194
1,564,889
1,345,772
1,596,599
Separate accounts
2,745,827
2,745,827
2,659,520
2,659,520
(1)
Carrying value amounts shown are net of issuance costs
(2)
Classified as a Level 2 fair value measurement.
(3)
Classified as a Level 3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 Estimated fair values of investments in AFS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nd equity securities, including common and nonredeemable preferred stocks, are carried at fair value. Segregated funds in separate accounts are carried at the underlying value of the variable insurance contracts, which is fair value. The carrying amounts for cash and cash equivalents, trade receivables, accrued investment income, accounts payable, cash collateral and payables for security transactions approximate their fair values due to the short-term nature of these instruments. The carrying value for other debt obligations, which includes the Revolving Credit Facility (See Note 12 (Debt) for more information), also approximates fair value as the interest rate resets on a short-term basis. Consequently, such financial instruments are not included in the above t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5) Reinsurance We use reinsurance extensively, which has a significant effect on our results of operations. Reinsurance arrangements do not relieve us of our primary obligation to the policyholder. Details on in-force life insurance were as follows:
June 30, 2021
December 31, 2020
(Dollars in thousands)
Direct life insurance in-force
$
889,011,464
$
861,392,223
Amounts ceded to other companies
(764,548,453
)
(742,356,917
)
Net life insurance in-force
$
124,463,011
$
119,035,306
Percentage of reinsured life insurance in-force
86
%
86
% Benefits and claims ceded to reinsurers during the three and six months ended June 30, 2021 were $435.3 million and $987.9 million, respectively, compared to $460.5 million and $809.6 million, respectively, for the three and six months ended June 30, 2020 . Reinsurance recoverables as of June 30, 2021 and December 31, 2020 include ceded reserve balances, ceded claim liabilities, and ceded claims paid. Reinsurance recoverables and financial strength ratings by reinsurer were as follows:
June 30, 2021
December 31, 2020
Reinsurance recoverables
A.M. Best rating
Reinsurance recoverables
A.M. Best rating
(In thousands)
Pecan Re Inc. (1) (2)
$
2,611,761
NR
$
2,654,698
NR
SCOR Global Life Reinsurance Companies (3)
404,565
A+
395,804
A+
Munich Re of Malta (2) (5)
290,112
NR
285,350
NR
Swiss Re Life &amp; Health America Inc. (4)
244,460
A+
251,409
A+
American Health and Life Insurance Company (2)
160,857
B++
163,082
B++
Munich American Reassurance Company
132,738
A+
137,312
A+
RGA Reinsurance
128,458
A+
125,492
A+
Korean Reinsurance Company
119,992
A
123,568
A
Hannover Life Reassurance Company
44,339
A+
41,201
A+
TOA Reinsurance Company
40,541
A
34,212
A
All other reinsurers
69,341
-
68,920
-
Allowance for credit losses
(7,654
)
(7,144
)
Reinsurance recoverables
$
4,239,510
$
4,273,904
NR – not rated
(1)
(2)
Reinsurance recoverables includes balances ceded under coinsurance transactions of term life insurance policies that were in-force as of December 31, 2009. Amounts shown are net of their share of the reinsurance recoverables from other reinsurers. Arrangements with these reinsurers include collateral trust agreements held in support of reinsurance recoverables.
(3)
Includes amounts ceded to Transamerica Reinsurance Companies and fully retroceded to SCOR Global Life Reinsurance Companies.
(4)
Includes amounts ceded to Lincoln National Life Insurance and fully
(5)
We estimate and recognize lifetime expected credit losses for reinsurance recoverables. In estimating the allowance for expected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 while also factoring in any third-party letters of credit that support the reinsurance agreement, in order to calculate our current expected credit loss allowance. The rollforward of the allowance for credit losses on reinsurance recoverables were as follows:
Three months ended June 30,
Six months ended June 30,
2021
2020
2021
2020
(In thousands)
Balance, beginning of period
$
7,363
$
5,542
$
7,144
$
3,917
Current period provision for expected credit losses
291
60
510
1,685
Balance, at the end of period
$
7,654
$
5,602
$
7,654
$
5,6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t>
        </is>
      </c>
      <c r="B1" s="2" t="inlineStr">
        <is>
          <t>6 Months Ended</t>
        </is>
      </c>
    </row>
    <row r="2">
      <c r="B2" s="2" t="inlineStr">
        <is>
          <t>Jun. 30, 2021</t>
        </is>
      </c>
    </row>
    <row r="3">
      <c r="A3" s="3" t="inlineStr">
        <is>
          <t>Liability For Future Policy Benefits And Unpaid Claims And Claims Adjustment Expense [Abstract]</t>
        </is>
      </c>
    </row>
    <row r="4">
      <c r="A4" s="4" t="inlineStr">
        <is>
          <t>Policy Claims and Other Benefits Payable</t>
        </is>
      </c>
      <c r="B4" s="4" t="inlineStr">
        <is>
          <t xml:space="preserve">(6) Policy Claims and Other Benefits Payable Changes in policy claims incurred and other benefits payable were as follows:
Six months ended June 30,
2021
2020
(In thousands)
Policy claims and other benefits payable, beginning of period
$
519,711
$
339,954
Less reinsured policy claims and other benefits payable
545,857
388,797
Net balance, beginning of period
(26,146
)
(48,843
)
Incurred related to current year
137,285
113,647
Incurred related to prior years (1)
(813
)
(4,464
)
Total incurred
136,472
109,183
Claims paid related to current year, net of reinsured policy claims received
(213,880
)
(181,280
)
Reinsured policy claims received related to prior years, net of claims paid
32,882
60,043
Total paid
(180,998
)
(121,237
)
Foreign currency translation
210
(297
)
Net balance, end of period
(70,462
)
(61,194
)
Add reinsured policy claims and other benefits payable
541,752
473,640
Balance, end of period
$
471,290
$
412,446
(1)
des the difference between our estimate of claims incurred but not yet reported as of period-end and the actual incurred claims reported after period-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djusted for any current new trends and conditions, and reported lag time experie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7) Stockholders’ Equity A reconciliation of the number of shares of our common stock follows:
Six months ended June 30,
2021
2020
(In thousands)
Common stock, beginning of period
$
39,306
$
41,207
Shares issued for stock options exercised
10
-
Shares of common stock issued upon lapse of restricted stock units (“RSUs”)
176
239
Common stock retired
(48
)
(1,779
)
Common stock, end of period
$
39,444
$
39,667
The above reconciliation excludes RSUs and performance-based stock units (“PSUs”), which do not have voting rights. As sales restrictions on RSUs lapse and PSUs are earned, we issue common shares with voting rights. As of June 30, 2021, we had a total of 278,282 RSUs and 73,062 PSUs outstanding. The PSU outstanding balance is based on the number of PSUs granted pursuant to the award agreements; however, the actual number of common shares issued could be higher or lower based on actual versus targeted performance. See Note 9 (Share-Based Transactions) for discussion of the PSU award structure. On February 9, 2021, our Board of Directors authorized a share repurchase program (“Share Repurchase Program”) for up to $300.0 million of our outstanding common stock for purchases through June 30, 2022. We are under no obligation to repurchase shares under the Share Repurchase Program. There were no repurchases during the quarter and, as a result, $300.0 million remains available for repurchases of our outstanding common stock under the Share Repurchase Program as of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8) Earnings Per Share The Company has outstanding common stock and equity awards that consist of RSUs, PSUs and stock options. The RSUs maintain non-forfeitable dividend rights that result in dividend payment obligations on a one-to-one ratio with common shares for any future dividend declarations. Unvested RSUs are deemed participating securities for purposes of calculating earnings per share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unaudited condensed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 The calculation of basic and diluted EPS was as follows:
Three months ended June 30,
Six months ended June 30,
2021
2020
2021
2020
(In thousands, except per-share amounts)
Basic EPS:
Numerator:
Net income
$
128,162
$
101,510
$
226,033
$
173,979
Income attributable to unvested participating securities
(525
)
(437
)
(945
)
(747
)
Net income used in calculating basic EPS
$
127,637
$
101,073
$
225,088
$
173,232
Denominator:
Weighted-average vested shares
39,531
40,132
39,493
40,632
Basic EPS
$
3.23
$
2.52
$
5.70
$
4.26
Diluted EPS:
Numerator:
Net income
$
128,162
$
101,510
$
226,033
$
173,979
Income attributable to unvested participating securities
(524
)
(436
)
(942
)
(746
)
Net income used in calculating diluted EPS
$
127,638
$
101,074
$
225,091
$
173,233
Denominator:
Weighted-average vested shares
39,531
40,132
39,493
40,632
Dilutive effect of incremental shares to be issued for contingently-issuable shares
122
114
123
111
Weighted-average shares used in calculating diluted EPS
39,653
40,246
39,616
40,743
Diluted EPS
$
3.22
$
2.51
$
5.68
$
4.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Transactions</t>
        </is>
      </c>
      <c r="B1" s="2" t="inlineStr">
        <is>
          <t>6 Months Ended</t>
        </is>
      </c>
    </row>
    <row r="2">
      <c r="B2" s="2" t="inlineStr">
        <is>
          <t>Jun. 30, 2021</t>
        </is>
      </c>
    </row>
    <row r="3">
      <c r="A3" s="3" t="inlineStr">
        <is>
          <t>Disclosure Of Compensation Related Costs Sharebased Payments [Abstract]</t>
        </is>
      </c>
    </row>
    <row r="4">
      <c r="A4" s="4" t="inlineStr">
        <is>
          <t>Share-Based Transactions</t>
        </is>
      </c>
      <c r="B4" s="4" t="inlineStr">
        <is>
          <t xml:space="preserve">(9) Share-Based Transactions The Company has outstanding equity awards under the Primerica, Inc. Second Amended and Restated 2010 Omnibus Incentive Plan (“2010 OIP”), which expired in 2020 in accordance with its terms and under which no future awards will be made, and the Primerica, Inc. 2020 Omnibus Incentive Plan (the “2020 OIP”, and together with the 2010 OIP, the “OIP”), which was approved by the Company’s stockholders on May 13, 2020.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Under the OIP, the Company issues equity awards to our management (officers and other key employees), non-employees who served on our Board of Directors, and sales force leaders. For more information on equity awards granted under the OIP, see Note 14 (Share-Based Transactions) to our consolidated financial statements within our 2020 Annual Report. In connection with our granting of equity awards to management and members of the Board of Directors, we recognize expense over the requisite service period of the equity award. We defer and amortize the fair value of equity awards granted to the sales force in the same manner as other deferred policy acquisition costs for those awards that are an incremental direct cost of successful acquisitions of life insurance policies that result directly from and are essential to the policy acquisition(s) and would not have been incurred had the policy acquisition(s) not occurred. All equity awards granted to the sales force that are not directly related to the successful acquisition of life insurance policies are recognized as expense as incurred, which is in the quarter granted and earned. The impacts of equity awards granted are as follows:
Three months ended June 30,
Six months ended June 30,
2021
2020
2021
2020
(In thousands)
Equity awards expense recognized
$
2,539
$
2,357
$
14,192
$
13,518
Equity awards expense deferred
2,730
2,599
5,179
4,958
On February 24, 2021, the Compensation Committee of our Board of Directors granted the following equity awards to employees as part of the annual approval of management incentive compensation:
•
73,705 RSUs awarded to management with a measurement-date fair value of $143.04 per unit that have time-based vesting requirements with equal and annual graded vesting over approximately three years subsequent to the grant date.
•
21,845 PSUs awarded under the 2020 OIP to our four top executives with a measurement-date fair value of $143.04 per unit. The PSUs will be earned on March 1, 2024 contingent upon the Company achieving a targeted annual average three-year All awards granted to employees on February 24, 2021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The number of PSUs that will ultimately be issued for a retirement eligible employee is equal to the amount calculated using the Company’s actual cumulative three-year ROAE and average EPS growth, if applicable, for the relevant performance period ending on December 31, 2023, even if that employee retires prior to the completion of the three-year performanc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 xml:space="preserve">(10) Commitments and Contingent Liabilities Letter of Credit (“LOC”). Peach Re maintains a credit facility agreement with Deutsche Bank (the “Credit Facility Agreement”) to support certain obligations for a portion of the Regulation XXX reserves related to the Peach Re Coinsurance Agreement. Under the Credit Facility Agreement, Deutsche Bank issued a letter of credit for the benefit of Primerica Life with a term expiring on December 31, 2025. As of June 30, 2021, the amount of the LOC outstanding was $178.0 million. This amount will decline over the remaining term of the LOC to correspond with declines in the Regulation XXX reserves. As of June 30, 2021, the Company was in compliance with all financial covenants under the Credit Facility Agreement. Further discussion on the Company’s letter of credit is included in Note 16 (Commitments and Contingent Liabilities) to our consolidated financial statements within our 2020 Annual Repor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1</t>
        </is>
      </c>
    </row>
    <row r="3">
      <c r="A3" s="3" t="inlineStr">
        <is>
          <t>Equity [Abstract]</t>
        </is>
      </c>
    </row>
    <row r="4">
      <c r="A4" s="4" t="inlineStr">
        <is>
          <t>Other Comprehensive Income</t>
        </is>
      </c>
      <c r="B4" s="4" t="inlineStr">
        <is>
          <t>(11) Other Comprehensive Income The components of other comprehensive income ( “ ”
Three months ended June 30,
Six months ended June 30,
2021
2020
2021
2020
(In thousands)
Foreign currency translation adjustments:
Change in unrealized foreign currency translation gains (losses) before income taxes
$
7,390
$
13,644
$
12,382
$
(15,367
)
Income tax expense (benefit) on unrealized foreign currency translation gains (losses)
-
-
-
-
Change in unrealized foreign currency translation gains (losses), net of income taxes
$
7,390
$
13,644
$
12,382
$
(15,367
)
Unrealized gain (losses) on available-for-sale securities:
Change in unrealized holding gains (losses) arising during period before income taxes
$
26,018
$
121,164
$
(38,874
)
$
34,275
Income tax expense (benefit) on unrealized holding gains (losses) arising during period
5,524
25,937
(8,663
)
7,623
Change in unrealized holding gains (losses) on available-for-sale securities arising during period, net of income taxes
20,494
95,227
(30,211
)
26,652
…
Reclassification from accumulated OCI to net income for (gains) losses realized on available-for-sale securities
(705
)
(231
)
(1,173
)
3,179
Income tax (expense) benefit on (gains) losses reclassified from accumulated OCI to net income
(148
)
(48
)
(246
)
668
Reclassification from accumulated OCI to net income for (gains) losses realized on available-for-sale securities, net of income taxes
(557
)
(183
)
(927
)
2,511
Change in unrealized gains (losses) on available-for-sale securities, net of income taxes and reclassification adjustment
$
19,937
$
95,044
$
(31,138
)
$
29,1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12) Debt Notes Payable. As of June 30, 2021, the Company had $375.0 million of publicly-traded, senior unsecured notes (the “Senior Notes”), with an annual interest rate of 4.75% that are scheduled to mature on July 15, 2022. As of June 30, 2021, we were in compliance with the covenants of the Senior Notes. No events of default occurred on the Senior Notes during the three and six months ended June 30, 2021 . Further discussion on the Company’s Senior Notes is included in Note 10 (Debt) to our consolidated financial statements within our 2020 Annual Report. Surplus Note. As of June 30, 2021, the principal amount outstanding on the Surplus Note issued by Vidalia Re was $1.3 billion, which is equal to the principal amount of the LLC Note. The principal amount of both the Surplus Note and the LLC Note will fluctuate over time to coincide with the amount of policy reserves being contractually supported under the Vidalia Re Coinsurance Agreement. Both the LLC Note and the Surplus Note mature on December 31, 2030 and bear interest at an annual interest rate of 4.50%. Based on the estimated reserves for policies issued in 2011 through 2017 that have been ceded under the Vidalia Re Coinsurance Agreement, the principal amounts of the Surplus Note and the LLC Note are expected to reach $1.5 billion each.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Further discussion on the Company’s LLC Note is included in Note 3 (Investments). Revolving Credit Facility. On June 22, 2021, we amended and restated our unsecured $200.0 million revolving credit facility (“Revolving Credit Facility”) with a syndicate of commercial banks. The Revolving Credit Facility has a scheduled termination date of June 22, 2026. Amounts outstanding under the Revolving Credit Facility are borrowed, at our discretion, on the basis of either a LIBOR rate loan, or a base rate loan. LIBOR rate loans bear interest at a periodic rate equal to one-, three-, six-, or 12-month LIBOR, plus an applicable margin. Base rate loans bear interest at the highest of (a) the Prime Rate, (b) the Federal Funds Rate plus 0.50% and (c) one-month LIBOR plus 1.00%, plus an applicable margin. The Revolving Credit Facility contains language providing for a benchmark replacement in the event that LIBOR is no longer available. The Revolving Credit Facility also permits the issuance of letters of credit. The applicable margins are based on our debt rating with such margins for LIBOR rate loans and letters of credit ranging from 1.00% to 1.625% per annum and for base rate loans ranging from 0.00% to 0.625% per annum. Under the Revolving Credit Facility, we incur a commitment fee that is payable quarterly in arrears and is determined by our debt rating. This commitment fee ranges from 0.10% to 0.225% per annum of the aggregate amount of the $200.0 million commitment of the lenders under the Revolving Credit Facility that remains undrawn. As of June 30, 2021, $125.0 million was drawn under the Revolving Credit Facility in anticipation of the acquisition of 80% of the operating subsidiaries of Etelequote Limited (see Note 14 (Subsequent Events)). As of June 30, 2021, we were in compliance with the covenants of the Revolving Credit Facility. Furthermore, no events of default have occurred under the Revolving Credit Facility in the three and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Investments:</t>
        </is>
      </c>
    </row>
    <row r="3">
      <c r="A3" s="4" t="inlineStr">
        <is>
          <t>Fixed-maturity securities and Short-term investments available-for-sale, at fair value</t>
        </is>
      </c>
      <c r="B3" s="6" t="n">
        <v>2514585</v>
      </c>
      <c r="C3" s="6" t="n">
        <v>2464611</v>
      </c>
    </row>
    <row r="4">
      <c r="A4" s="4" t="inlineStr">
        <is>
          <t>Fixed-maturity security held-to-maturity, at amortized cost (fair value: $1,572,889 in 2021 and $1,606,208 in 2020)</t>
        </is>
      </c>
      <c r="B4" s="5" t="n">
        <v>1368740</v>
      </c>
      <c r="C4" s="5" t="n">
        <v>1346350</v>
      </c>
    </row>
    <row r="5">
      <c r="A5" s="4" t="inlineStr">
        <is>
          <t>Short-term investments available-for-sale, at fair value (amortized cost: $40,327 in 2021 and $0 in 2020)</t>
        </is>
      </c>
      <c r="B5" s="5" t="n">
        <v>40325</v>
      </c>
    </row>
    <row r="6">
      <c r="A6" s="4" t="inlineStr">
        <is>
          <t>Equity securities, at fair value (historical cost: $31,900 in 2021 and $32,031 in 2020)</t>
        </is>
      </c>
      <c r="B6" s="5" t="n">
        <v>39377</v>
      </c>
      <c r="C6" s="5" t="n">
        <v>38023</v>
      </c>
    </row>
    <row r="7">
      <c r="A7" s="4" t="inlineStr">
        <is>
          <t>Trading securities, at fair value (cost: $33,788 in 2021 and $16,359 in 2020)</t>
        </is>
      </c>
      <c r="B7" s="5" t="n">
        <v>33498</v>
      </c>
      <c r="C7" s="5" t="n">
        <v>16300</v>
      </c>
    </row>
    <row r="8">
      <c r="A8" s="4" t="inlineStr">
        <is>
          <t>Policy loans</t>
        </is>
      </c>
      <c r="B8" s="5" t="n">
        <v>29449</v>
      </c>
      <c r="C8" s="5" t="n">
        <v>30199</v>
      </c>
    </row>
    <row r="9">
      <c r="A9" s="4" t="inlineStr">
        <is>
          <t>Total investments</t>
        </is>
      </c>
      <c r="B9" s="5" t="n">
        <v>4025974</v>
      </c>
      <c r="C9" s="5" t="n">
        <v>3895483</v>
      </c>
    </row>
    <row r="10">
      <c r="A10" s="4" t="inlineStr">
        <is>
          <t>Cash and cash equivalents</t>
        </is>
      </c>
      <c r="B10" s="5" t="n">
        <v>774591</v>
      </c>
      <c r="C10" s="5" t="n">
        <v>547569</v>
      </c>
    </row>
    <row r="11">
      <c r="A11" s="4" t="inlineStr">
        <is>
          <t>Accrued investment income</t>
        </is>
      </c>
      <c r="B11" s="5" t="n">
        <v>18698</v>
      </c>
      <c r="C11" s="5" t="n">
        <v>17618</v>
      </c>
    </row>
    <row r="12">
      <c r="A12" s="4" t="inlineStr">
        <is>
          <t>Reinsurance recoverables</t>
        </is>
      </c>
      <c r="B12" s="5" t="n">
        <v>4239510</v>
      </c>
      <c r="C12" s="5" t="n">
        <v>4273904</v>
      </c>
    </row>
    <row r="13">
      <c r="A13" s="4" t="inlineStr">
        <is>
          <t>Deferred policy acquisition costs, net</t>
        </is>
      </c>
      <c r="B13" s="5" t="n">
        <v>2808347</v>
      </c>
      <c r="C13" s="5" t="n">
        <v>2629644</v>
      </c>
    </row>
    <row r="14">
      <c r="A14" s="4" t="inlineStr">
        <is>
          <t>Agent balances, due premiums and other receivables</t>
        </is>
      </c>
      <c r="B14" s="5" t="n">
        <v>273493</v>
      </c>
      <c r="C14" s="5" t="n">
        <v>259448</v>
      </c>
    </row>
    <row r="15">
      <c r="A15" s="4" t="inlineStr">
        <is>
          <t>Intangible assets</t>
        </is>
      </c>
      <c r="B15" s="5" t="n">
        <v>45275</v>
      </c>
      <c r="C15" s="5" t="n">
        <v>45275</v>
      </c>
    </row>
    <row r="16">
      <c r="A16" s="4" t="inlineStr">
        <is>
          <t>Income taxes</t>
        </is>
      </c>
      <c r="B16" s="5" t="n">
        <v>75069</v>
      </c>
      <c r="C16" s="5" t="n">
        <v>73290</v>
      </c>
    </row>
    <row r="17">
      <c r="A17" s="4" t="inlineStr">
        <is>
          <t>Operating lease right-of-use assets</t>
        </is>
      </c>
      <c r="B17" s="5" t="n">
        <v>44037</v>
      </c>
      <c r="C17" s="5" t="n">
        <v>46567</v>
      </c>
    </row>
    <row r="18">
      <c r="A18" s="4" t="inlineStr">
        <is>
          <t>Other assets</t>
        </is>
      </c>
      <c r="B18" s="5" t="n">
        <v>469050</v>
      </c>
      <c r="C18" s="5" t="n">
        <v>456967</v>
      </c>
    </row>
    <row r="19">
      <c r="A19" s="4" t="inlineStr">
        <is>
          <t>Separate account assets</t>
        </is>
      </c>
      <c r="B19" s="5" t="n">
        <v>2745827</v>
      </c>
      <c r="C19" s="5" t="n">
        <v>2659520</v>
      </c>
    </row>
    <row r="20">
      <c r="A20" s="4" t="inlineStr">
        <is>
          <t>Total assets</t>
        </is>
      </c>
      <c r="B20" s="5" t="n">
        <v>15519871</v>
      </c>
      <c r="C20" s="5" t="n">
        <v>14905285</v>
      </c>
    </row>
    <row r="21">
      <c r="A21" s="3" t="inlineStr">
        <is>
          <t>Liabilities:</t>
        </is>
      </c>
    </row>
    <row r="22">
      <c r="A22" s="4" t="inlineStr">
        <is>
          <t>Future policy benefits</t>
        </is>
      </c>
      <c r="B22" s="5" t="n">
        <v>6984272</v>
      </c>
      <c r="C22" s="5" t="n">
        <v>6790557</v>
      </c>
    </row>
    <row r="23">
      <c r="A23" s="4" t="inlineStr">
        <is>
          <t>Unearned and advance premiums</t>
        </is>
      </c>
      <c r="B23" s="5" t="n">
        <v>20229</v>
      </c>
      <c r="C23" s="5" t="n">
        <v>17136</v>
      </c>
    </row>
    <row r="24">
      <c r="A24" s="4" t="inlineStr">
        <is>
          <t>Policy claims and other benefits payable</t>
        </is>
      </c>
      <c r="B24" s="5" t="n">
        <v>471290</v>
      </c>
      <c r="C24" s="5" t="n">
        <v>519711</v>
      </c>
    </row>
    <row r="25">
      <c r="A25" s="4" t="inlineStr">
        <is>
          <t>Other policyholders’ funds</t>
        </is>
      </c>
      <c r="B25" s="5" t="n">
        <v>485855</v>
      </c>
      <c r="C25" s="5" t="n">
        <v>447765</v>
      </c>
    </row>
    <row r="26">
      <c r="A26" s="4" t="inlineStr">
        <is>
          <t>Notes payable - Long term</t>
        </is>
      </c>
      <c r="B26" s="5" t="n">
        <v>374606</v>
      </c>
      <c r="C26" s="5" t="n">
        <v>374415</v>
      </c>
    </row>
    <row r="27">
      <c r="A27" s="4" t="inlineStr">
        <is>
          <t>Other debt obligations - Long term</t>
        </is>
      </c>
      <c r="B27" s="5" t="n">
        <v>125000</v>
      </c>
    </row>
    <row r="28">
      <c r="A28" s="4" t="inlineStr">
        <is>
          <t>Surplus note</t>
        </is>
      </c>
      <c r="B28" s="5" t="n">
        <v>1368194</v>
      </c>
      <c r="C28" s="5" t="n">
        <v>1345772</v>
      </c>
    </row>
    <row r="29">
      <c r="A29" s="4" t="inlineStr">
        <is>
          <t>Income taxes</t>
        </is>
      </c>
      <c r="B29" s="5" t="n">
        <v>204197</v>
      </c>
      <c r="C29" s="5" t="n">
        <v>223496</v>
      </c>
    </row>
    <row r="30">
      <c r="A30" s="4" t="inlineStr">
        <is>
          <t>Operating lease liabilities</t>
        </is>
      </c>
      <c r="B30" s="5" t="n">
        <v>50194</v>
      </c>
      <c r="C30" s="5" t="n">
        <v>52806</v>
      </c>
    </row>
    <row r="31">
      <c r="A31" s="4" t="inlineStr">
        <is>
          <t>Other liabilities</t>
        </is>
      </c>
      <c r="B31" s="5" t="n">
        <v>590831</v>
      </c>
      <c r="C31" s="5" t="n">
        <v>566068</v>
      </c>
    </row>
    <row r="32">
      <c r="A32" s="4" t="inlineStr">
        <is>
          <t>Payable under securities lending</t>
        </is>
      </c>
      <c r="B32" s="5" t="n">
        <v>80613</v>
      </c>
      <c r="C32" s="5" t="n">
        <v>72154</v>
      </c>
    </row>
    <row r="33">
      <c r="A33" s="4" t="inlineStr">
        <is>
          <t>Separate account liabilities</t>
        </is>
      </c>
      <c r="B33" s="5" t="n">
        <v>2745827</v>
      </c>
      <c r="C33" s="5" t="n">
        <v>2659520</v>
      </c>
    </row>
    <row r="34">
      <c r="A34" s="4" t="inlineStr">
        <is>
          <t>Commitments and contingent liabilities (see Commitments and Contingent Liabilities note)</t>
        </is>
      </c>
      <c r="B34" s="4" t="inlineStr">
        <is>
          <t xml:space="preserve"> </t>
        </is>
      </c>
      <c r="C34" s="4" t="inlineStr">
        <is>
          <t xml:space="preserve"> </t>
        </is>
      </c>
    </row>
    <row r="35">
      <c r="A35" s="4" t="inlineStr">
        <is>
          <t>Total liabilities</t>
        </is>
      </c>
      <c r="B35" s="5" t="n">
        <v>13501108</v>
      </c>
      <c r="C35" s="5" t="n">
        <v>13069400</v>
      </c>
    </row>
    <row r="36">
      <c r="A36" s="3" t="inlineStr">
        <is>
          <t>Stockholders’ equity:</t>
        </is>
      </c>
    </row>
    <row r="37">
      <c r="A37" s="4" t="inlineStr">
        <is>
          <t>Common stock ($0.01 par value; authorized 500,000 shares in 2021 and 2020; issued and outstanding 39,444 shares in 2021 and 39,306 shares in 2020)</t>
        </is>
      </c>
      <c r="B37" s="5" t="n">
        <v>394</v>
      </c>
      <c r="C37" s="5" t="n">
        <v>393</v>
      </c>
    </row>
    <row r="38">
      <c r="A38" s="4" t="inlineStr">
        <is>
          <t>Paid-in capital</t>
        </is>
      </c>
      <c r="B38" s="5" t="n">
        <v>12880</v>
      </c>
    </row>
    <row r="39">
      <c r="A39" s="4" t="inlineStr">
        <is>
          <t>Retained earnings</t>
        </is>
      </c>
      <c r="B39" s="5" t="n">
        <v>1894539</v>
      </c>
      <c r="C39" s="5" t="n">
        <v>1705786</v>
      </c>
    </row>
    <row r="40">
      <c r="A40" s="3" t="inlineStr">
        <is>
          <t>Accumulated other comprehensive income (loss), net of income tax:</t>
        </is>
      </c>
    </row>
    <row r="41">
      <c r="A41" s="4" t="inlineStr">
        <is>
          <t>Unrealized foreign currency translation gains (losses)</t>
        </is>
      </c>
      <c r="B41" s="5" t="n">
        <v>13960</v>
      </c>
      <c r="C41" s="5" t="n">
        <v>1578</v>
      </c>
    </row>
    <row r="42">
      <c r="A42" s="4" t="inlineStr">
        <is>
          <t>Net unrealized investment gains (losses) on available-for-sale securities</t>
        </is>
      </c>
      <c r="B42" s="5" t="n">
        <v>96990</v>
      </c>
      <c r="C42" s="5" t="n">
        <v>128128</v>
      </c>
    </row>
    <row r="43">
      <c r="A43" s="4" t="inlineStr">
        <is>
          <t>Total stockholders’ equity</t>
        </is>
      </c>
      <c r="B43" s="5" t="n">
        <v>2018763</v>
      </c>
      <c r="C43" s="5" t="n">
        <v>1835885</v>
      </c>
    </row>
    <row r="44">
      <c r="A44" s="4" t="inlineStr">
        <is>
          <t>Total liabilities and stockholders’ equity</t>
        </is>
      </c>
      <c r="B44" s="6" t="n">
        <v>15519871</v>
      </c>
      <c r="C44" s="6" t="n">
        <v>14905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 with Customers</t>
        </is>
      </c>
      <c r="B4" s="4" t="inlineStr">
        <is>
          <t xml:space="preserve">(13) Revenue from Contracts with Customers Our revenues from contracts with customers primarily include:
•
Commissions and fees earned for the marketing and distribution of investment and savings products underwritten by mutual fund companies and annuity providers. For purposes of revenue recognition, mutual fund companies and annuity providers are considered the customers in marketing and distribution arrangements.
•
Fees earned for investment advisory and administrative services within our managed investments program.
•
Account-based fees for transfer agent recordkeeping functions and non-bank custodial services.
•
Fees associated with the distribution of other third-party financial products.
•
Other revenue from the sale of miscellaneous products and services including monthly subscription fees from the sales representatives for access to Primerica Online ( “ POL ” ), our primary sales force support tool. Premiums from insurance contracts we underwrite, fees received from segregated funds insurance contracts, and income earned on our invested assets are excluded from the definition of revenues from contracts with customers in accordance with U.S. GAAP. Further discussion on the Company’s revenues from contracts with customers and revenue recognition policies are included in Note 18 (Revenue from Contracts with Customers) to our consolidated financial statements within our 2020 Annual Report. The disaggregation of our revenues from contracts with customers were as follows:
Three months ended June 30,
Six months ended June 30,
2021
2020
2021
2020
(In thousands)
Term Life Insurance segment revenues:
Other, net
$
12,313
$
11,426
$
24,125
$
21,594
Total segment revenues from contracts with customers
12,313
11,426
24,125
21,594
Revenues from sources other than contracts with customers
371,223
316,807
741,440
634,385
Total Term Life Insurance segment revenues
$
383,536
$
328,233
$
765,565
$
655,979
Investment and Savings Products segment revenues:
Commissions and fees
Sales-based revenues
$
104,716
$
62,812
$
202,828
$
143,704
Asset-based revenues
92,288
64,666
177,901
131,659
Account-based revenues
21,848
20,478
42,968
40,682
Other, net
2,958
2,745
5,907
5,287
Total segment revenues from contracts with customers
221,810
150,701
429,604
321,332
Revenues from sources other than contracts with customers (segregated funds)
16,202
13,480
31,830
27,881
Total Investment and Savings Products segment revenues
$
238,012
$
164,181
$
461,434
$
349,213
Corporate and Other Distributed Products segment revenues:
Commissions and fees (1)
$
15,634
$
10,352
$
29,206
$
17,931
Other, net
1,042
865
1,875
1,820
Total segment revenues from contracts with customers
16,676
11,217
31,081
19,751
Revenues from sources other than contracts with customers
16,462
22,184
34,319
25,808
Total Corporate and Other Distributed Products segment revenues
$
33,138
$
33,401
$
65,400
$
45,559
(1)
Commissions and fees for the three and six months ended June 30, 2021 three and six months ended ns satisfied in a previous reporting period and represent the collection of variable consideration in the transaction price that had been previously constrained. We recognize revenue upon the satisfaction of the related performance obligation, unless the transaction price includes variable consideration that is constrained; in such case, we recognize revenue when the uncertainty associated with the constrained amount is subsequently resolved. Variable consideration is not treated as constrained to the extent it is probable that no significant reversal in the amount of cumulative revenue recognized will occur when the uncertainty associated with the variable consideration is resolved. We have no material obligations for refunds of commission and fees on contracts with customers subsequent to completion of our performance obligation. Contract Balances. For revenue associated with ongoing renewal commissions we receive subsequent to the satisfaction of our performance obligation, we record a contract asset for the amount of ongoing renewal commissions we anticipate collecting in reporting periods subsequent to the sale or referral, less amounts that are constrained in other assets. The contract asset is reduced for commissions that are billed and become due receivables from product providers during the reporting period. Activity in the contract asset account was as follows:
Three months ended June 30,
Six months ended June 30,
2021
2020
2021
2020
(In thousands)
(In thousands)
Balance, beginning of period
$
55,704
$
51,499
$
54,845
$
51,701
Current period sales, net of collection of renewal commissions
979
1,024
1,838
822
Balance, at the end of period
$
56,683
$
52,523
$
56,683
$
52,523
No significant estimate adjustments were made to the contract asset and no impairment losses were recognized on the contract asset during the three and six months ended June 30, 2021 and 2020. Incremental costs to obtain or fulfill contracts, most notably sales commissions to the sales representatives, are not incurred prior to the recognition of the related revenue. Therefore, we have no assets recognized for incremental costs to obtain or fulfill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4) Subsequent Events On July 1, 2021, the Company acquired an 80% interest, as described in the next paragraph, in the operating subsidiaries of Etelequote Limited (“Etelequote Bermuda”), including e-TeleQuote Insurance, Inc. (“e-TeleQuote”), a Florida corporation that is a senior health insurance distributor of Medicare-related insurance policies in all 50 states and Puerto Rico (the “Acquisition”). The Company’s recently formed subsidiary, Primerica Health, Inc. (“Primerica Health”), purchased from the shareholders of Etelequote Bermuda (the “selling shareholders”) 100% of the issued and outstanding capital stock of e-TeleQuote and its subsidiaries for consideration of (i) approximately $350 million in cash, (ii) replacement of e-TeleQuote’s debt as of the closing date of $146 million with intercompany funding provided by the Parent Company, (iii) $15 million in an unsecured, subordinated note, guaranteed by the Parent Company and issued by Primerica Health to Etelequote Bermuda’s majority shareholder (the “Majority Shareholder Note”) and Because the Acquisition occurred subsequent to June 30, 2021, no results of operations for e-TeleQuote are included in our unaudited condensed consolidated statements of operations for the three or six months ended June 30, 2021. Given the short time period from the closing date to the issuance of the unaudited condensed consolidated financial statements, the initial accounting is not yet complete and therefore we are unable to disclose the amounts recognized for assets and liabilities acquired, fair value of the consideration transferred, or pro forma financial information combining both companies as of the earliest periods presented in the unaudited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June 30, 2021 and December 31, 2020, the statements of income, comprehensive income, and stockholders’ equity for the three and six months ended June 30, 2021 and 2020, and cash flows for the six months ended June 30, 2021 and 2020.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0 (“2020 Annual Report”).</t>
        </is>
      </c>
    </row>
    <row r="5">
      <c r="A5" s="4" t="inlineStr">
        <is>
          <t>Use of Estimates</t>
        </is>
      </c>
      <c r="B5" s="4" t="inlineStr">
        <is>
          <t>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t>
        </is>
      </c>
    </row>
    <row r="6">
      <c r="A6" s="4" t="inlineStr">
        <is>
          <t>Consolidation</t>
        </is>
      </c>
      <c r="B6" s="4" t="inlineStr">
        <is>
          <t>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t>
        </is>
      </c>
    </row>
    <row r="7">
      <c r="A7" s="4" t="inlineStr">
        <is>
          <t>Reclassifications</t>
        </is>
      </c>
      <c r="B7" s="4" t="inlineStr">
        <is>
          <t>Reclassifications. Certain reclassifications have been made to prior-period amounts to conform to current-period reporting classifications. These reclassifications had no impact on net income or total stockholders’ equity.</t>
        </is>
      </c>
    </row>
    <row r="8">
      <c r="A8" s="4" t="inlineStr">
        <is>
          <t>Significant Accounting Policies</t>
        </is>
      </c>
      <c r="B8" s="4" t="inlineStr">
        <is>
          <t xml:space="preserve">Significant Accounting Policies . All significant accounting policies remain unchanged from the 2020 Annual Report unless otherwise described. </t>
        </is>
      </c>
    </row>
    <row r="9">
      <c r="A9" s="4" t="inlineStr">
        <is>
          <t>New Accounting Principles</t>
        </is>
      </c>
      <c r="B9" s="4" t="inlineStr">
        <is>
          <t xml:space="preserve">New Accounting Principles. In December 2019, the FASB issued Accounting Standards Update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We adopted the amendments in Topic 740 as of the January 1, 2021, but concluded there was no impact on our unaudited condensed consolidated financial statements. Future Application of Accounting Standards. In August 2018, the FASB issued Accounting Standards Update No. 2018-12, Financial Services—Insurance (Topic 944) — Targeted Improvements to the Accounting for Long-Duration Contracts (“ASU 2018-12”). The amendments in this update change accounting guidance for insurance companies that issue long-duration contracts, including term life insurance. ASU 2018-12 requires companies that issue long-duration insurance contracts to update assumptions used in measuring future policy benefits, including mortality, disability, and persistency, at least annually instead of locking those assumptions at contract inception and reflecting differences in assumptions and actual performance as the experience occurs. ASU 2018-12 also includes changes to how insurance companies that issue long-duration contracts amortize DAC and determine and update the discount rate assumptions used in measuring future policy benefits reserves while increasing the level of financial statement disclosures required. The guidance in ASU 2018-12 will be applied to the earliest period presented in the unaudited condensed consolidated financial statements beginning on the effective date, which is January 1, 2023. The adoption of ASU 2018-12 will have an impact on our consolidated financial statements and related disclosures and will require changes to certain of our processes, systems, and controls. We are currently working on processes that will allow us to obtain the requisite data, modify our valuation system, and develop key assumptions that will be necessary to evaluate and implement this standard. As such, we are unable to determine the magnitude of the impact ASU 2018-12 will have on our consolidated financial statements at this time. Recently-issued accounting guidance not discussed above is not applicable, is immaterial to our unaudited condensed consolidated financial statements, or did not or is not expected to have a material impact on our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al Information (Tables)</t>
        </is>
      </c>
      <c r="B1" s="2" t="inlineStr">
        <is>
          <t>6 Months Ended</t>
        </is>
      </c>
    </row>
    <row r="2">
      <c r="B2" s="2" t="inlineStr">
        <is>
          <t>Jun. 30, 2021</t>
        </is>
      </c>
    </row>
    <row r="3">
      <c r="A3" s="3" t="inlineStr">
        <is>
          <t>Segment Reporting [Abstract]</t>
        </is>
      </c>
    </row>
    <row r="4">
      <c r="A4" s="4" t="inlineStr">
        <is>
          <t>Summary of Assets and Profit or Loss by Segment</t>
        </is>
      </c>
      <c r="B4" s="4" t="inlineStr">
        <is>
          <t>Notable information included in profit or loss by segment was as follows:
Three months ended June 30,
Six months ended June 30,
2021
2020
2021
2020
(In thousands)
Revenues:
Term life insurance segment
$
383,536
$
328,233
$
765,565
$
655,979
Investment and savings products segment
238,012
164,181
461,434
349,213
Corporate and other distributed products segment
33,138
33,401
65,400
45,559
Total revenues
$
654,686
$
525,815
$
1,292,399
$
1,050,751
Net investment income:
Term life insurance segment
$
8,751
$
6,538
$
17,004
$
12,785
Investment and savings products segment
-
-
-
-
Corporate and other distributed products segment
11,784
16,172
23,584
25,345
Total net investment income
$
20,535
$
22,710
$
40,588
$
38,130
Amortization of DAC:
Term life insurance segment
$
52,235
$
52,730
$
114,820
$
118,571
Investment and savings products segment
1,786
100
5,061
4,405
Corporate and other distributed products segment
265
347
509
512
Total amortization of DAC
$
54,286
$
53,177
$
120,390
$
123,488
Non-cash share-based compensation expense:
Term life insurance segment
$
744
$
679
$
2,733
$
2,466
Investment and savings products segment
658
658
1,866
1,763
Corporate and other distributed products segment
1,137
1,020
9,593
9,289
Total non-cash share-based compensation expense
$
2,539
$
2,357
$
14,192
$
13,518
Income (loss) before income taxes:
Term life insurance segment
$
116,776
$
94,904
$
205,012
$
177,794
Investment and savings products segment
71,154
46,860
134,515
94,559
Corporate and other distributed products segment
(18,464
)
(7,702
)
(41,754
)
(43,746
)
Total income before income taxes
$
169,466
$
134,062
$
297,773
$
228,607</t>
        </is>
      </c>
    </row>
    <row r="5">
      <c r="A5" s="4" t="inlineStr">
        <is>
          <t>Total Assets by Segment</t>
        </is>
      </c>
      <c r="B5" s="4" t="inlineStr">
        <is>
          <t>Total assets by segment were as follows:
June 30, 2021
December 31, 2020
(In thousands)
Assets:
Term life insurance segment
$
7,119,439
$
6,985,086
Investment and savings products segment (1)
2,879,745
2,769,445
Corporate and other distributed products segment
5,520,687
5,150,754
Total assets
$
15,519,871
$
14,905,285
(1)</t>
        </is>
      </c>
    </row>
    <row r="6">
      <c r="A6" s="4" t="inlineStr">
        <is>
          <t>Long Lived Assets and Continuing Operations by Country</t>
        </is>
      </c>
      <c r="B6" s="4" t="inlineStr">
        <is>
          <t>Geographical Information. Results of operations by country and long-lived assets, primarily tangible assets reported in other assets in our unaudited condensed consolidated balance sheets and condensed consolidated statements of income, were as follows:
Three months ended June 30,
Six months ended June 30,
2021
2020
2021
2020
(In thousands)
Revenues by country:
United States
$
554,516
$
452,864
$
1,093,462
$
895,999
Canada
100,170
72,951
198,937
154,752
Total revenues
$
654,686
$
525,815
$
1,292,399
$
1,050,751
Income before income taxes by country:
United States
$
139,498
$
109,153
$
242,277
$
182,099
Canada
29,968
24,909
55,496
46,508
Total income before income taxes
$
169,466
$
134,062
$
297,773
$
228,607
June 30, 2021
December 31, 2020
(In thousands)
Long-lived assets by country:
United States
$
60,482
$
53,281
Canada
4,257
4,446
Total long-lived assets
$
64,739
$
57,7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Available-for-sale Securities</t>
        </is>
      </c>
      <c r="B4" s="4" t="inlineStr">
        <is>
          <t>The period-end amortized cost, gross unrealized gains and losses, and fair value of available-for-sale securities were as follows:
June 30, 2021
Amortized cost
Gross unrealized gains
Gross unrealized losses
Fair value
(In thousands)
Securities available-for-sale, carried at fair value:
Fixed-maturity securities:
U.S. government and agencies
$
9,745
$
286
$
(19
)
$
10,012
Foreign government
132,101
7,926
(454
)
139,573
States and political subdivisions
156,071
8,112
(81
)
164,102
Corporates
1,595,476
96,995
(4,517
)
1,687,954
Residential mortgage-backed securities
244,658
7,832
(476
)
252,014
Commercial mortgage-backed securities
150,520
5,812
(66
)
156,266
Other asset-backed securities
102,686
2,118
(140
)
104,664
Total fixed-maturity securities
2,391,257
129,081
(5,753
)
2,514,585
Short-term investments
40,327
-
(2
)
40,325
Total fixed-maturity securities and short-term investments
$
2,431,584
$
129,081
$
(5,755
)
$
2,554,910
December 31, 2020
Amortized cost
Gross unrealized gains
Gross unrealized losses
Fair value
(In thousands)
Securities available-for-sale, carried at fair value:
Fixed-maturity securities:
U.S. government and agencies
$
9,747
$
400
$
(3
)
$
10,144
Foreign government
169,967
13,324
(39
)
183,252
States and political subdivisions
161,058
9,632
(1
)
170,689
Corporates
1,506,549
124,164
(2,545
)
1,628,168
Residential mortgage-backed securities
261,376
11,419
(54
)
272,741
Commercial mortgage-backed securities
107,020
5,901
(56
)
112,865
Other asset-backed securities
85,521
1,816
(585
)
86,752
Total fixed-maturity securities
$
2,301,238
$
166,656
$
(3,283
)
$
2,464,611</t>
        </is>
      </c>
    </row>
    <row r="5">
      <c r="A5" s="4" t="inlineStr">
        <is>
          <t>Fixed-maturity Securities Classified by Contractual Maturity Date</t>
        </is>
      </c>
      <c r="B5" s="4" t="inlineStr">
        <is>
          <t>The scheduled maturity distribution of the available-for-sale fixed-maturity portfolio as of June 30, 2021 was as follows:
Amortized cost
Fair value
(In thousands)
Due in one year or less
$
193,366
$
196,393
Due after one year through five years
813,251
868,694
Due after five years through 10 years
632,788
666,528
Due after 10 years
253,988
270,026
1,893,393
2,001,641
Mortgage- and asset-backed securities
497,864
512,944
Total AFS fixed-maturity securities
$
2,391,257
$
2,514,585</t>
        </is>
      </c>
    </row>
    <row r="6">
      <c r="A6" s="4" t="inlineStr">
        <is>
          <t>Costs and Fair Value of Securities Classified as Trading Securities</t>
        </is>
      </c>
      <c r="B6" s="4" t="inlineStr">
        <is>
          <t>The cost and fair value of the securities classified as trading securities were as follows:
June 30, 2021
December 31, 2020
Cost
Fair value
Cost
Fair value
(In thousands)
Fixed-maturity securities
$
33,788
$
33,498
$
16,359
$
16,300</t>
        </is>
      </c>
    </row>
    <row r="7">
      <c r="A7" s="4" t="inlineStr">
        <is>
          <t>Net Investment Income</t>
        </is>
      </c>
      <c r="B7" s="4" t="inlineStr">
        <is>
          <t xml:space="preserve">Investment Income. The components of net investment income were as follows:
Three months ended June 30,
Six months ended June 30,
2021
2020
2021
2020
(In thousands)
Fixed-maturity securities (available-for-sale)
$
20,155
$
20,213
$
40,175
$
40,997
Fixed-maturity security (held-to-maturity)
15,495
14,074
30,642
27,546
Equity securities
411
461
803
912
Policy loans and other invested assets
98
541
329
730
Cash and cash equivalents
156
143
275
986
Total return on deposit asset underlying 10% coinsurance agreement (1)
1,068
3,653
1,643
(896
)
Gross investment income
37,383
39,085
73,867
70,275
Investment expenses
(1,353
)
(2,301
)
(2,637
)
(4,599
)
Investment income net of investment expenses
36,030
36,784
71,230
65,676
Interest expense on surplus note
(15,495
)
(14,074
)
(30,642
)
(27,546
)
Net investment income
$
20,535
$
22,710
$
40,588
$
38,130
(1)
For the three and six months ended June 30, 2021, included $(0.2) million and $(1.0) million, respectively, of net losses recognized for the change in fair value of the deposit asset underlying the 10% coinsurance agreement. For the three and six months ended June 30, 2020, included $2.3 million and $(4.1) million, respectively, of net gains (losses) recognized for the change in fair value of the deposit asset underlying the 10% coinsurance agreement. </t>
        </is>
      </c>
    </row>
    <row r="8">
      <c r="A8" s="4" t="inlineStr">
        <is>
          <t>Schedule of Net Realized Investment Gains and Losses Recognized in Net Income</t>
        </is>
      </c>
      <c r="B8" s="4" t="inlineStr">
        <is>
          <t>The components of net realized investment gains (losses) recognized in net income as well as details on gross realized investment gains and losses were as follows:
Three months ended June 30,
Six months ended June 30,
2021
2020
2021
2020
(In thousands)
Net realized investment gains (losses):
Gross gains from sales of available-for-sale securities
$
3,213
$
827
$
3,978
$
1,183
Gross losses from sales of available-for-sale securities
(1,804
)
(51
)
(1,947
)
(116
)
Credit losses on available-for-sale securities
(704
)
(545
)
(858
)
(4,246
)
Net gains (losses) recognized in net income during the period on equity securities
112
1,547
1,536
(5,125
)
Gains (losses) from bifurcated options
(33
)
(36
)
(50
)
16
Gains (losses) on trading securities
(83
)
-
(192
)
-
Net realized investment gains (losses)
$
701
$
1,742
$
2,467
$
(8,288
)</t>
        </is>
      </c>
    </row>
    <row r="9">
      <c r="A9" s="4" t="inlineStr">
        <is>
          <t>Schedule of Proceeds from Sales or Other Redemptions of Available-for-Sale Securities</t>
        </is>
      </c>
      <c r="B9" s="4" t="inlineStr">
        <is>
          <t>The proceeds from sales or other redemptions of available-for-sale securities were as follows:
Three months ended June 30,
Six months ended June 30,
2021
2020
2021
2020
(In thousands)
Proceeds from sales or other redemptions
$
208,785
$
133,913
$
314,171
$
275,830</t>
        </is>
      </c>
    </row>
    <row r="10">
      <c r="A10" s="4" t="inlineStr">
        <is>
          <t>Schedule of Unrealized Net Gains (Losses) Recognized in NI on Equity Securities Still Held at Period-End</t>
        </is>
      </c>
      <c r="B10" s="4" t="inlineStr">
        <is>
          <t>The components of net gains (losses) recognized in net income on equity securities still held as of period-end were as follows:
Three months ended June 30,
Six months ended June 30,
2021
2020
2021
2020
(In thousands)
Net gains (losses) recognized in net income during the period on equity securities
$
112
$
1,547
$
1,536
$
(5,125
)
Less: Net gains (losses) recognized on equity securities sold
-
(191
)
-
(191
)
Net gains (losses) recognized in net income on equity securities still held as of period-end
$
112
$
1,738
$
1,536
$
(4,934
)</t>
        </is>
      </c>
    </row>
    <row r="11">
      <c r="A11" s="4" t="inlineStr">
        <is>
          <t>Schedule of Securities in Unrealized Loss Position</t>
        </is>
      </c>
      <c r="B11" s="4" t="inlineStr">
        <is>
          <t>The following table summarize all AFS securities in an unrealized loss position for which an allowance for credit losses has not been recorded as of June 30, 2021, aggregated by major security type and length of time such securities have continuously been in an unrealized loss position:
June 30, 2021
Less than 12 months
12 months or longer
Fair value
Unrealized losses
Fair value
Unrealized losses
(Dollars in thousands)
Fixed-maturity securities:
U.S. government and agencies
$
1,587
$
(19
)
$
-
$
-
Foreign government
8,660
(454
)
-
-
States and political subdivisions
9,747
(81
)
-
-
Corporates
177,513
(4,299
)
14,239
(218
)
Residential mortgage-backed securities
46,207
(475
)
441
(1
)
Commercial mortgage-backed securities
10,419
(65
)
129
(1
)
Other asset-backed securities
12,569
(44
)
4,512
(96
)
Total fixed-maturity securities
266,702
(5,437
)
19,321
(316
)
Short-term investments:
U.S. government and agencies
40,325
(2
)
-
-
Total short-term investments
40,325
(2
)
-
-
Total fixed-maturity securities and short-term investments
$
307,027
$
(5,439
)
$
19,321
$
(316
)
December 31, 2020
Less than 12 months
12 months or longer
Fair value
Unrealized losses
Fair value
Unrealized losses
(Dollars in thousands)
Fixed-maturity securities:
U.S. government and agencies
$
1,619
$
(3
)
$
-
$
-
Foreign government
4,034
(39
)
-
-
States and political subdivisions
449
(1
)
-
-
Corporates
68,057
(1,628
)
11,964
(917
)
Residential mortgage-backed securities
1,672
(35
)
862
(19
)
Commercial mortgage-backed securities
10,200
(50
)
2,168
(6
)
Other asset-backed securities
11,988
(536
)
3,150
(49
)
Total fixed-maturity securities
$
98,019
$
(2,292
)
$
18,144
$
(991
)</t>
        </is>
      </c>
    </row>
    <row r="12">
      <c r="A12" s="4" t="inlineStr">
        <is>
          <t>Schedule of Securities in Allowance for Credit Losses</t>
        </is>
      </c>
      <c r="B12" s="4" t="inlineStr">
        <is>
          <t>The rollforward of the allowance for credit losses on available-for-sale securities were as follows:
Three months ended June 30,
Six months ended June 30,
2021
2020
2021
2020
(In thousands)
Allowance for credit losses, beginning of period
$
154
$
37
$
-
$
-
Additions to the allowance for credit losses on securities for which credit losses were not previously recorded
-
465
154
502
Additional increases or (decreases) to the allowance for credit losses on securities that had an allowance recorded in a previous period
704
(37
)
704
(37
)
Allowance for credit losses, end of period
$
858
$
465
$
858
$
4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estimated fair value and hierarchy classifications for assets and liabilities that are measured at fair value on a recurring basis were as follows:
June 30, 2021
Level 1
Level 2
Level 3
Total
(In thousands)
Fair value assets:
Available-for-sale fixed-maturity securities:
U.S. government and agencies
$
-
$
10,012
$
-
$
10,012
Foreign government
-
139,573
-
139,573
States and political subdivisions
-
164,102
-
164,102
Corporates
5,949
1,682,005
-
1,687,954
Mortgage- and asset-backed securities:
Residential mortgage-backed securities
-
251,988
26
252,014
Commercial mortgage-backed securities
-
156,266
-
156,266
Other asset-backed securities
-
103,164
1,500
104,664
Total available-for-sale fixed-maturity securities
5,949
2,507,110
1,526
2,514,585
Short-term investments
-
40,325
-
40,325
Total available-for-sale securities
5,949
2,547,435
1,526
2,554,910
Equity securities
36,477
1,090
1,810
39,377
Trading securities
-
33,498
-
33,498
Cash and cash equivalents
774,591
-
-
774,591
Separate accounts
-
2,745,827
-
2,745,827
Total fair value assets
$
817,017
$
5,327,850
$
3,336
$
6,148,203
Fair value liabilities:
Separate accounts
$
-
$
2,745,827
$
-
$
2,745,827
Total fair value liabilities
$
-
$
2,745,827
$
-
$
2,745,827
December 31, 2020
Level 1
Level 2
Level 3
Total
(In thousands)
Fair value assets:
Available-for-sale fixed-maturity securities:
U.S. government and agencies
$
-
$
10,144
$
-
$
10,144
Foreign government
-
183,252
-
183,252
States and political subdivisions
-
170,689
-
170,689
Corporates
6,074
1,622,094
-
1,628,168
Mortgage-and asset-backed securities:
Residential mortgage-backed securities
-
272,714
27
272,741
Commercial mortgage-backed securities
-
112,865
-
112,865
Other asset-backed securities
-
86,752
-
86,752
Total available-for-sale securities
6,074
2,458,510
27
2,464,611
Equity securities
34,910
1,093
2,020
38,023
Trading securities
-
16,300
-
16,300
Cash and cash equivalents
285,074
262,495
-
547,569
Separate accounts
-
2,659,520
-
2,659,520
Total fair value assets
$
326,058
$
5,397,918
$
2,047
$
5,726,023
Fair value liabilities:
Separate accounts
$
-
$
2,659,520
$
-
$
2,659,520
Total fair value liabilities
$
-
$
2,659,520
$
-
$
2,659,520</t>
        </is>
      </c>
    </row>
    <row r="5">
      <c r="A5" s="4" t="inlineStr">
        <is>
          <t>Roll forward of Level 3 Assets Measured on Recurring Basis</t>
        </is>
      </c>
      <c r="B5" s="4" t="inlineStr">
        <is>
          <t>The roll-forward of the Level 3 assets measured at fair value on a recurring basis was as follows:
Three months ended June 30,
Six months ended June 30, (1)
2021
2020
2021
2020
(In thousands)
Level 3 assets, beginning of period
$
4,177
$
386
$
2,047
$
585
Net unrealized gains (losses) included in other comprehensive income
-
1
-
2
Realized gains (losses) and accretion (amortization) recognized in earnings
(150
)
17
(234
)
(8
)
Purchases
999
-
999
-
Settlements
(2,190
)
(171
)
(2,190
)
(346
)
Transfers into Level 3
500
5,035
2,714
5,035
Transfers out of Level 3
-
-
-
-
Level 3 assets, end of period
$
3,336
$
5,268
$
3,336
$
5,268
(1)
Activities for investments that enter Level 3 in one quarter and exit Level 3 in another quarter within the same fiscal year are not eliminated until year-end when only the full year amounts are presented.</t>
        </is>
      </c>
    </row>
    <row r="6">
      <c r="A6" s="4" t="inlineStr">
        <is>
          <t>Carrying Values and Estimated Fair Values of Financial Instruments</t>
        </is>
      </c>
      <c r="B6" s="4" t="inlineStr">
        <is>
          <t>The carrying values and estimated fair values of our financial instruments were as follows:
June 30, 2021
December 31, 2020
Carrying value
Estimated fair value
Carrying value
Estimated fair value
(In thousands)
Assets:
Fixed-maturity securities (available-for-sale)
$
2,514,585
$
2,514,585
$
2,464,611
$
2,464,611
Fixed-maturity security (held-to-maturity) (3)
1,368,740
1,572,889
1,346,350
1,606,208
Short-term investments (available-for-sale)
40,327
40,325
-
-
Equity securities
39,377
39,377
38,023
38,023
Trading securities
33,498
33,498
16,300
16,300
Policy loans (3)
29,449
29,449
30,199
30,199
Deposit asset underlying 10% coinsurance agreement (3)
232,293
232,293
236,865
236,865
Separate accounts
2,745,827
2,745,827
2,659,520
2,659,520
Liabilities:
Notes payable – Long term (1) (2)
$
374,606
$
390,953
$
374,415
$
399,377
Surplus note (1) (3)
1,368,194
1,564,889
1,345,772
1,596,599
Separate accounts
2,745,827
2,745,827
2,659,520
2,659,520
(1)
Carrying value amounts shown are net of issuance costs
(2)
Classified as a Level 2 fair value measurement.
(3)
Classified as a Level 3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In-force Life Insurance</t>
        </is>
      </c>
      <c r="B4" s="4" t="inlineStr">
        <is>
          <t>Details on in-force life insurance were as follows:
June 30, 2021
December 31, 2020
(Dollars in thousands)
Direct life insurance in-force
$
889,011,464
$
861,392,223
Amounts ceded to other companies
(764,548,453
)
(742,356,917
)
Net life insurance in-force
$
124,463,011
$
119,035,306
Percentage of reinsured life insurance in-force
86
%
86
%</t>
        </is>
      </c>
    </row>
    <row r="5">
      <c r="A5" s="4" t="inlineStr">
        <is>
          <t>Reinsurance Recoverable and Financial Strength Ratings by Reinsurer</t>
        </is>
      </c>
      <c r="B5" s="4" t="inlineStr">
        <is>
          <t>Reinsurance recoverables as of June 30, 2021 and December 31, 2020 include ceded reserve balances, ceded claim liabilities, and ceded claims paid. Reinsurance recoverables and financial strength ratings by reinsurer were as follows:
June 30, 2021
December 31, 2020
Reinsurance recoverables
A.M. Best rating
Reinsurance recoverables
A.M. Best rating
(In thousands)
Pecan Re Inc. (1) (2)
$
2,611,761
NR
$
2,654,698
NR
SCOR Global Life Reinsurance Companies (3)
404,565
A+
395,804
A+
Munich Re of Malta (2) (5)
290,112
NR
285,350
NR
Swiss Re Life &amp; Health America Inc. (4)
244,460
A+
251,409
A+
American Health and Life Insurance Company (2)
160,857
B++
163,082
B++
Munich American Reassurance Company
132,738
A+
137,312
A+
RGA Reinsurance
128,458
A+
125,492
A+
Korean Reinsurance Company
119,992
A
123,568
A
Hannover Life Reassurance Company
44,339
A+
41,201
A+
TOA Reinsurance Company
40,541
A
34,212
A
All other reinsurers
69,341
-
68,920
-
Allowance for credit losses
(7,654
)
(7,144
)
Reinsurance recoverables
$
4,239,510
$
4,273,904
NR – not rated
(1)
(2)
Reinsurance recoverables includes balances ceded under coinsurance transactions of term life insurance policies that were in-force as of December 31, 2009. Amounts shown are net of their share of the reinsurance recoverables from other reinsurers. Arrangements with these reinsurers include collateral trust agreements held in support of reinsurance recoverables.
(3)
Includes amounts ceded to Transamerica Reinsurance Companies and fully retroceded to SCOR Global Life Reinsurance Companies.
(4)
Includes amounts ceded to Lincoln National Life Insurance and fully
(5)</t>
        </is>
      </c>
    </row>
    <row r="6">
      <c r="A6" s="4" t="inlineStr">
        <is>
          <t>Allowance for Credit Loss on Reinsurance Recoverable</t>
        </is>
      </c>
      <c r="B6" s="4" t="inlineStr">
        <is>
          <t>The rollforward of the allowance for credit losses on reinsurance recoverables were as follows:
Three months ended June 30,
Six months ended June 30,
2021
2020
2021
2020
(In thousands)
Balance, beginning of period
$
7,363
$
5,542
$
7,144
$
3,917
Current period provision for expected credit losses
291
60
510
1,685
Balance, at the end of period
$
7,654
$
5,602
$
7,654
$
5,6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 (Tables)</t>
        </is>
      </c>
      <c r="B1" s="2" t="inlineStr">
        <is>
          <t>6 Months Ended</t>
        </is>
      </c>
    </row>
    <row r="2">
      <c r="B2" s="2" t="inlineStr">
        <is>
          <t>Jun. 30, 2021</t>
        </is>
      </c>
    </row>
    <row r="3">
      <c r="A3" s="3" t="inlineStr">
        <is>
          <t>Liability For Future Policy Benefits And Unpaid Claims And Claims Adjustment Expense [Abstract]</t>
        </is>
      </c>
    </row>
    <row r="4">
      <c r="A4" s="4" t="inlineStr">
        <is>
          <t>Schedule of Liability For Future Policy Benefits and Unpaid Claims</t>
        </is>
      </c>
      <c r="B4" s="4" t="inlineStr">
        <is>
          <t>Changes in policy claims incurred and other benefits payable were as follows:
Six months ended June 30,
2021
2020
(In thousands)
Policy claims and other benefits payable, beginning of period
$
519,711
$
339,954
Less reinsured policy claims and other benefits payable
545,857
388,797
Net balance, beginning of period
(26,146
)
(48,843
)
Incurred related to current year
137,285
113,647
Incurred related to prior years (1)
(813
)
(4,464
)
Total incurred
136,472
109,183
Claims paid related to current year, net of reinsured policy claims received
(213,880
)
(181,280
)
Reinsured policy claims received related to prior years, net of claims paid
32,882
60,043
Total paid
(180,998
)
(121,237
)
Foreign currency translation
210
(297
)
Net balance, end of period
(70,462
)
(61,194
)
Add reinsured policy claims and other benefits payable
541,752
473,640
Balance, end of period
$
471,290
$
412,446
(1)
des the difference between our estimate of claims incurred but not yet reported as of period-end and the actual incurred claims reported after period-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Reconciliation of Number of Shares of Common Stock</t>
        </is>
      </c>
      <c r="B4" s="4" t="inlineStr">
        <is>
          <t>A reconciliation of the number of shares of our common stock follows:
Six months ended June 30,
2021
2020
(In thousands)
Common stock, beginning of period
$
39,306
$
41,207
Shares issued for stock options exercised
10
-
Shares of common stock issued upon lapse of restricted stock units (“RSUs”)
176
239
Common stock retired
(48
)
(1,779
)
Common stock, end of period
$
39,444
$
39,6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alculation of Basic and Diluted Earnings Per Share</t>
        </is>
      </c>
      <c r="B4" s="4" t="inlineStr">
        <is>
          <t>The calculation of basic and diluted EPS was as follows:
Three months ended June 30,
Six months ended June 30,
2021
2020
2021
2020
(In thousands, except per-share amounts)
Basic EPS:
Numerator:
Net income
$
128,162
$
101,510
$
226,033
$
173,979
Income attributable to unvested participating securities
(525
)
(437
)
(945
)
(747
)
Net income used in calculating basic EPS
$
127,637
$
101,073
$
225,088
$
173,232
Denominator:
Weighted-average vested shares
39,531
40,132
39,493
40,632
Basic EPS
$
3.23
$
2.52
$
5.70
$
4.26
Diluted EPS:
Numerator:
Net income
$
128,162
$
101,510
$
226,033
$
173,979
Income attributable to unvested participating securities
(524
)
(436
)
(942
)
(746
)
Net income used in calculating diluted EPS
$
127,638
$
101,074
$
225,091
$
173,233
Denominator:
Weighted-average vested shares
39,531
40,132
39,493
40,632
Dilutive effect of incremental shares to be issued for contingently-issuable shares
122
114
123
111
Weighted-average shares used in calculating diluted EPS
39,653
40,246
39,616
40,743
Diluted EPS
$
3.22
$
2.51
$
5.68
$
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Investments:</t>
        </is>
      </c>
    </row>
    <row r="3">
      <c r="A3" s="4" t="inlineStr">
        <is>
          <t>Fixed-maturity securities held to maturity, fair value</t>
        </is>
      </c>
      <c r="B3" s="6" t="n">
        <v>1572889</v>
      </c>
      <c r="C3" s="6" t="n">
        <v>1606208</v>
      </c>
    </row>
    <row r="4">
      <c r="A4" s="4" t="inlineStr">
        <is>
          <t>Equity securities, at fair value, cost</t>
        </is>
      </c>
      <c r="B4" s="5" t="n">
        <v>31900</v>
      </c>
      <c r="C4" s="5" t="n">
        <v>32031</v>
      </c>
    </row>
    <row r="5">
      <c r="A5" s="4" t="inlineStr">
        <is>
          <t>Trading securities, amortized cost</t>
        </is>
      </c>
      <c r="B5" s="6" t="n">
        <v>33788</v>
      </c>
      <c r="C5" s="6" t="n">
        <v>16359</v>
      </c>
    </row>
    <row r="6">
      <c r="A6" s="3" t="inlineStr">
        <is>
          <t>Stockholders’ equity:</t>
        </is>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39444000</v>
      </c>
      <c r="C9" s="5" t="n">
        <v>39306000</v>
      </c>
    </row>
    <row r="10">
      <c r="A10" s="4" t="inlineStr">
        <is>
          <t>Common stock, shares outstanding</t>
        </is>
      </c>
      <c r="B10" s="5" t="n">
        <v>39444000</v>
      </c>
      <c r="C10" s="5" t="n">
        <v>39306000</v>
      </c>
    </row>
    <row r="11">
      <c r="A11" s="4" t="inlineStr">
        <is>
          <t>Fixed Maturities</t>
        </is>
      </c>
    </row>
    <row r="12">
      <c r="A12" s="3" t="inlineStr">
        <is>
          <t>Investments:</t>
        </is>
      </c>
    </row>
    <row r="13">
      <c r="A13" s="4" t="inlineStr">
        <is>
          <t>Fixed-maturity securities and Short-term investments available-for-sale, amortized cost</t>
        </is>
      </c>
      <c r="B13" s="6" t="n">
        <v>2391257</v>
      </c>
      <c r="C13" s="6" t="n">
        <v>2301238</v>
      </c>
    </row>
    <row r="14">
      <c r="A14" s="4" t="inlineStr">
        <is>
          <t>Trading securities, amortized cost</t>
        </is>
      </c>
      <c r="B14" s="6" t="n">
        <v>33788</v>
      </c>
      <c r="C14" s="6" t="n">
        <v>16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Transactions (Tables)</t>
        </is>
      </c>
      <c r="B1" s="2" t="inlineStr">
        <is>
          <t>6 Months Ended</t>
        </is>
      </c>
    </row>
    <row r="2">
      <c r="B2" s="2" t="inlineStr">
        <is>
          <t>Jun. 30, 2021</t>
        </is>
      </c>
    </row>
    <row r="3">
      <c r="A3" s="3" t="inlineStr">
        <is>
          <t>Disclosure Of Compensation Related Costs Sharebased Payments [Abstract]</t>
        </is>
      </c>
    </row>
    <row r="4">
      <c r="A4" s="4" t="inlineStr">
        <is>
          <t>Impacts of Equity Awards Granted</t>
        </is>
      </c>
      <c r="B4" s="4" t="inlineStr">
        <is>
          <t>The impacts of equity awards granted are as follows:
Three months ended June 30,
Six months ended June 30,
2021
2020
2021
2020
(In thousands)
Equity awards expense recognized
$
2,539
$
2,357
$
14,192
$
13,518
Equity awards expense deferred
2,730
2,599
5,179
4,9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components of other comprehensive income ( “ ”
Three months ended June 30,
Six months ended June 30,
2021
2020
2021
2020
(In thousands)
Foreign currency translation adjustments:
Change in unrealized foreign currency translation gains (losses) before income taxes
$
7,390
$
13,644
$
12,382
$
(15,367
)
Income tax expense (benefit) on unrealized foreign currency translation gains (losses)
-
-
-
-
Change in unrealized foreign currency translation gains (losses), net of income taxes
$
7,390
$
13,644
$
12,382
$
(15,367
)
Unrealized gain (losses) on available-for-sale securities:
Change in unrealized holding gains (losses) arising during period before income taxes
$
26,018
$
121,164
$
(38,874
)
$
34,275
Income tax expense (benefit) on unrealized holding gains (losses) arising during period
5,524
25,937
(8,663
)
7,623
Change in unrealized holding gains (losses) on available-for-sale securities arising during period, net of income taxes
20,494
95,227
(30,211
)
26,652
…
Reclassification from accumulated OCI to net income for (gains) losses realized on available-for-sale securities
(705
)
(231
)
(1,173
)
3,179
Income tax (expense) benefit on (gains) losses reclassified from accumulated OCI to net income
(148
)
(48
)
(246
)
668
Reclassification from accumulated OCI to net income for (gains) losses realized on available-for-sale securities, net of income taxes
(557
)
(183
)
(927
)
2,511
Change in unrealized gains (losses) on available-for-sale securities, net of income taxes and reclassification adjustment
$
19,937
$
95,044
$
(31,138
)
$
29,1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ummary of Disaggregation of Revenues from Contracts</t>
        </is>
      </c>
      <c r="B4" s="4" t="inlineStr">
        <is>
          <t>The disaggregation of our revenues from contracts with customers were as follows:
Three months ended June 30,
Six months ended June 30,
2021
2020
2021
2020
(In thousands)
Term Life Insurance segment revenues:
Other, net
$
12,313
$
11,426
$
24,125
$
21,594
Total segment revenues from contracts with customers
12,313
11,426
24,125
21,594
Revenues from sources other than contracts with customers
371,223
316,807
741,440
634,385
Total Term Life Insurance segment revenues
$
383,536
$
328,233
$
765,565
$
655,979
Investment and Savings Products segment revenues:
Commissions and fees
Sales-based revenues
$
104,716
$
62,812
$
202,828
$
143,704
Asset-based revenues
92,288
64,666
177,901
131,659
Account-based revenues
21,848
20,478
42,968
40,682
Other, net
2,958
2,745
5,907
5,287
Total segment revenues from contracts with customers
221,810
150,701
429,604
321,332
Revenues from sources other than contracts with customers (segregated funds)
16,202
13,480
31,830
27,881
Total Investment and Savings Products segment revenues
$
238,012
$
164,181
$
461,434
$
349,213
Corporate and Other Distributed Products segment revenues:
Commissions and fees (1)
$
15,634
$
10,352
$
29,206
$
17,931
Other, net
1,042
865
1,875
1,820
Total segment revenues from contracts with customers
16,676
11,217
31,081
19,751
Revenues from sources other than contracts with customers
16,462
22,184
34,319
25,808
Total Corporate and Other Distributed Products segment revenues
$
33,138
$
33,401
$
65,400
$
45,559
(1)
Commissions and fees for the three and six months ended June 30, 2021 three and six months ended ns satisfied in a previous reporting period and represent the collection of variable consideration in the transaction price that had been previously constrained.</t>
        </is>
      </c>
    </row>
    <row r="5">
      <c r="A5" s="4" t="inlineStr">
        <is>
          <t>Summary of Contract Asset Account</t>
        </is>
      </c>
      <c r="B5" s="4" t="inlineStr">
        <is>
          <t>Activity in the contract asset account was as follows:
Three months ended June 30,
Six months ended June 30,
2021
2020
2021
2020
(In thousands)
(In thousands)
Balance, beginning of period
$
55,704
$
51,499
$
54,845
$
51,701
Current period sales, net of collection of renewal commissions
979
1,024
1,838
822
Balance, at the end of period
$
56,683
$
52,523
$
56,683
$
52,5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and Geographical Information - Summary of Assets and Profit or Loss by Seg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Revenues</t>
        </is>
      </c>
      <c r="C4" s="6" t="n">
        <v>654686</v>
      </c>
      <c r="D4" s="6" t="n">
        <v>525815</v>
      </c>
      <c r="E4" s="6" t="n">
        <v>1292399</v>
      </c>
      <c r="F4" s="6" t="n">
        <v>1050751</v>
      </c>
    </row>
    <row r="5">
      <c r="A5" s="4" t="inlineStr">
        <is>
          <t>Net investment income</t>
        </is>
      </c>
      <c r="C5" s="5" t="n">
        <v>20535</v>
      </c>
      <c r="D5" s="5" t="n">
        <v>22710</v>
      </c>
      <c r="E5" s="5" t="n">
        <v>40588</v>
      </c>
      <c r="F5" s="5" t="n">
        <v>38130</v>
      </c>
    </row>
    <row r="6">
      <c r="A6" s="4" t="inlineStr">
        <is>
          <t>Amortization of deferred policy acquisition costs</t>
        </is>
      </c>
      <c r="C6" s="5" t="n">
        <v>54286</v>
      </c>
      <c r="D6" s="5" t="n">
        <v>53177</v>
      </c>
      <c r="E6" s="5" t="n">
        <v>120390</v>
      </c>
      <c r="F6" s="5" t="n">
        <v>123488</v>
      </c>
    </row>
    <row r="7">
      <c r="A7" s="4" t="inlineStr">
        <is>
          <t>Non-cash share-based compensation expense</t>
        </is>
      </c>
      <c r="C7" s="5" t="n">
        <v>2539</v>
      </c>
      <c r="D7" s="5" t="n">
        <v>2357</v>
      </c>
      <c r="E7" s="5" t="n">
        <v>14192</v>
      </c>
      <c r="F7" s="5" t="n">
        <v>13518</v>
      </c>
    </row>
    <row r="8">
      <c r="A8" s="4" t="inlineStr">
        <is>
          <t>Income (loss) before income taxes</t>
        </is>
      </c>
      <c r="C8" s="5" t="n">
        <v>169466</v>
      </c>
      <c r="D8" s="5" t="n">
        <v>134062</v>
      </c>
      <c r="E8" s="5" t="n">
        <v>297773</v>
      </c>
      <c r="F8" s="5" t="n">
        <v>228607</v>
      </c>
    </row>
    <row r="9">
      <c r="A9" s="4" t="inlineStr">
        <is>
          <t>Assets</t>
        </is>
      </c>
      <c r="C9" s="5" t="n">
        <v>15519871</v>
      </c>
      <c r="E9" s="5" t="n">
        <v>15519871</v>
      </c>
      <c r="G9" s="6" t="n">
        <v>14905285</v>
      </c>
    </row>
    <row r="10">
      <c r="A10" s="4" t="inlineStr">
        <is>
          <t>Term Life Insurance Segment [Member]</t>
        </is>
      </c>
    </row>
    <row r="11">
      <c r="A11" s="3" t="inlineStr">
        <is>
          <t>Segment Reporting Information [Line Items]</t>
        </is>
      </c>
    </row>
    <row r="12">
      <c r="A12" s="4" t="inlineStr">
        <is>
          <t>Revenues</t>
        </is>
      </c>
      <c r="C12" s="5" t="n">
        <v>383536</v>
      </c>
      <c r="D12" s="5" t="n">
        <v>328233</v>
      </c>
      <c r="E12" s="5" t="n">
        <v>765565</v>
      </c>
      <c r="F12" s="5" t="n">
        <v>655979</v>
      </c>
    </row>
    <row r="13">
      <c r="A13" s="4" t="inlineStr">
        <is>
          <t>Net investment income</t>
        </is>
      </c>
      <c r="C13" s="5" t="n">
        <v>8751</v>
      </c>
      <c r="D13" s="5" t="n">
        <v>6538</v>
      </c>
      <c r="E13" s="5" t="n">
        <v>17004</v>
      </c>
      <c r="F13" s="5" t="n">
        <v>12785</v>
      </c>
    </row>
    <row r="14">
      <c r="A14" s="4" t="inlineStr">
        <is>
          <t>Amortization of deferred policy acquisition costs</t>
        </is>
      </c>
      <c r="C14" s="5" t="n">
        <v>52235</v>
      </c>
      <c r="D14" s="5" t="n">
        <v>52730</v>
      </c>
      <c r="E14" s="5" t="n">
        <v>114820</v>
      </c>
      <c r="F14" s="5" t="n">
        <v>118571</v>
      </c>
    </row>
    <row r="15">
      <c r="A15" s="4" t="inlineStr">
        <is>
          <t>Non-cash share-based compensation expense</t>
        </is>
      </c>
      <c r="C15" s="5" t="n">
        <v>744</v>
      </c>
      <c r="D15" s="5" t="n">
        <v>679</v>
      </c>
      <c r="E15" s="5" t="n">
        <v>2733</v>
      </c>
      <c r="F15" s="5" t="n">
        <v>2466</v>
      </c>
    </row>
    <row r="16">
      <c r="A16" s="4" t="inlineStr">
        <is>
          <t>Income (loss) before income taxes</t>
        </is>
      </c>
      <c r="C16" s="5" t="n">
        <v>116776</v>
      </c>
      <c r="D16" s="5" t="n">
        <v>94904</v>
      </c>
      <c r="E16" s="5" t="n">
        <v>205012</v>
      </c>
      <c r="F16" s="5" t="n">
        <v>177794</v>
      </c>
    </row>
    <row r="17">
      <c r="A17" s="4" t="inlineStr">
        <is>
          <t>Assets</t>
        </is>
      </c>
      <c r="C17" s="5" t="n">
        <v>7119439</v>
      </c>
      <c r="E17" s="5" t="n">
        <v>7119439</v>
      </c>
      <c r="G17" s="5" t="n">
        <v>6985086</v>
      </c>
    </row>
    <row r="18">
      <c r="A18" s="4" t="inlineStr">
        <is>
          <t>Investment and Savings Products Segment [Member]</t>
        </is>
      </c>
    </row>
    <row r="19">
      <c r="A19" s="3" t="inlineStr">
        <is>
          <t>Segment Reporting Information [Line Items]</t>
        </is>
      </c>
    </row>
    <row r="20">
      <c r="A20" s="4" t="inlineStr">
        <is>
          <t>Revenues</t>
        </is>
      </c>
      <c r="C20" s="5" t="n">
        <v>238012</v>
      </c>
      <c r="D20" s="5" t="n">
        <v>164181</v>
      </c>
      <c r="E20" s="5" t="n">
        <v>461434</v>
      </c>
      <c r="F20" s="5" t="n">
        <v>349213</v>
      </c>
    </row>
    <row r="21">
      <c r="A21" s="4" t="inlineStr">
        <is>
          <t>Amortization of deferred policy acquisition costs</t>
        </is>
      </c>
      <c r="C21" s="5" t="n">
        <v>1786</v>
      </c>
      <c r="D21" s="5" t="n">
        <v>100</v>
      </c>
      <c r="E21" s="5" t="n">
        <v>5061</v>
      </c>
      <c r="F21" s="5" t="n">
        <v>4405</v>
      </c>
    </row>
    <row r="22">
      <c r="A22" s="4" t="inlineStr">
        <is>
          <t>Non-cash share-based compensation expense</t>
        </is>
      </c>
      <c r="C22" s="5" t="n">
        <v>658</v>
      </c>
      <c r="D22" s="5" t="n">
        <v>658</v>
      </c>
      <c r="E22" s="5" t="n">
        <v>1866</v>
      </c>
      <c r="F22" s="5" t="n">
        <v>1763</v>
      </c>
    </row>
    <row r="23">
      <c r="A23" s="4" t="inlineStr">
        <is>
          <t>Income (loss) before income taxes</t>
        </is>
      </c>
      <c r="C23" s="5" t="n">
        <v>71154</v>
      </c>
      <c r="D23" s="5" t="n">
        <v>46860</v>
      </c>
      <c r="E23" s="5" t="n">
        <v>134515</v>
      </c>
      <c r="F23" s="5" t="n">
        <v>94559</v>
      </c>
    </row>
    <row r="24">
      <c r="A24" s="4" t="inlineStr">
        <is>
          <t>Assets</t>
        </is>
      </c>
      <c r="B24" s="4" t="inlineStr">
        <is>
          <t>[1]</t>
        </is>
      </c>
      <c r="C24" s="5" t="n">
        <v>2879745</v>
      </c>
      <c r="E24" s="5" t="n">
        <v>2879745</v>
      </c>
      <c r="G24" s="5" t="n">
        <v>2769445</v>
      </c>
    </row>
    <row r="25">
      <c r="A25" s="4" t="inlineStr">
        <is>
          <t>Corporate and Other Distributed Products Segment [Member]</t>
        </is>
      </c>
    </row>
    <row r="26">
      <c r="A26" s="3" t="inlineStr">
        <is>
          <t>Segment Reporting Information [Line Items]</t>
        </is>
      </c>
    </row>
    <row r="27">
      <c r="A27" s="4" t="inlineStr">
        <is>
          <t>Revenues</t>
        </is>
      </c>
      <c r="C27" s="5" t="n">
        <v>33138</v>
      </c>
      <c r="D27" s="5" t="n">
        <v>33401</v>
      </c>
      <c r="E27" s="5" t="n">
        <v>65400</v>
      </c>
      <c r="F27" s="5" t="n">
        <v>45559</v>
      </c>
    </row>
    <row r="28">
      <c r="A28" s="4" t="inlineStr">
        <is>
          <t>Net investment income</t>
        </is>
      </c>
      <c r="C28" s="5" t="n">
        <v>11784</v>
      </c>
      <c r="D28" s="5" t="n">
        <v>16172</v>
      </c>
      <c r="E28" s="5" t="n">
        <v>23584</v>
      </c>
      <c r="F28" s="5" t="n">
        <v>25345</v>
      </c>
    </row>
    <row r="29">
      <c r="A29" s="4" t="inlineStr">
        <is>
          <t>Amortization of deferred policy acquisition costs</t>
        </is>
      </c>
      <c r="C29" s="5" t="n">
        <v>265</v>
      </c>
      <c r="D29" s="5" t="n">
        <v>347</v>
      </c>
      <c r="E29" s="5" t="n">
        <v>509</v>
      </c>
      <c r="F29" s="5" t="n">
        <v>512</v>
      </c>
    </row>
    <row r="30">
      <c r="A30" s="4" t="inlineStr">
        <is>
          <t>Non-cash share-based compensation expense</t>
        </is>
      </c>
      <c r="C30" s="5" t="n">
        <v>1137</v>
      </c>
      <c r="D30" s="5" t="n">
        <v>1020</v>
      </c>
      <c r="E30" s="5" t="n">
        <v>9593</v>
      </c>
      <c r="F30" s="5" t="n">
        <v>9289</v>
      </c>
    </row>
    <row r="31">
      <c r="A31" s="4" t="inlineStr">
        <is>
          <t>Income (loss) before income taxes</t>
        </is>
      </c>
      <c r="C31" s="5" t="n">
        <v>-18464</v>
      </c>
      <c r="D31" s="6" t="n">
        <v>-7702</v>
      </c>
      <c r="E31" s="5" t="n">
        <v>-41754</v>
      </c>
      <c r="F31" s="6" t="n">
        <v>-43746</v>
      </c>
    </row>
    <row r="32">
      <c r="A32" s="4" t="inlineStr">
        <is>
          <t>Assets</t>
        </is>
      </c>
      <c r="C32" s="6" t="n">
        <v>5520687</v>
      </c>
      <c r="E32" s="6" t="n">
        <v>5520687</v>
      </c>
      <c r="G32" s="6" t="n">
        <v>5150754</v>
      </c>
    </row>
    <row r="33"/>
    <row r="34">
      <c r="A34" s="4" t="inlineStr">
        <is>
          <t>[1]</t>
        </is>
      </c>
      <c r="B34" s="4" t="inlineStr">
        <is>
          <t>The Investment and Savings Products segment includes assets held in separate accounts. Excluding separate accounts, the Investment and Savings Products segment assets were $134.0 million and $110.0 million as of June 30, 2021 and December 31, 2020, respectively.</t>
        </is>
      </c>
    </row>
  </sheetData>
  <mergeCells count="5">
    <mergeCell ref="A1:B2"/>
    <mergeCell ref="C1:D1"/>
    <mergeCell ref="E1:F1"/>
    <mergeCell ref="A33:F33"/>
    <mergeCell ref="B34:F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ummary of Assets and Profit or Loss by Segment (Parenthetical) (Details) - USD ($) $ in Millions</t>
        </is>
      </c>
      <c r="B1" s="2" t="inlineStr">
        <is>
          <t>Jun. 30, 2021</t>
        </is>
      </c>
      <c r="C1" s="2" t="inlineStr">
        <is>
          <t>Dec. 31, 2020</t>
        </is>
      </c>
    </row>
    <row r="2">
      <c r="A2" s="4" t="inlineStr">
        <is>
          <t>Investment and Savings Products Segment [Member]</t>
        </is>
      </c>
    </row>
    <row r="3">
      <c r="A3" s="3" t="inlineStr">
        <is>
          <t>Segment Reporting Information [Line Items]</t>
        </is>
      </c>
    </row>
    <row r="4">
      <c r="A4" s="4" t="inlineStr">
        <is>
          <t>Assets, excluding separate account assets</t>
        </is>
      </c>
      <c r="B4" s="6" t="n">
        <v>134</v>
      </c>
      <c r="C4" s="6" t="n">
        <v>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Long Lived Assets and Continuing Operations by Count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 Lived Assets [Line Items]</t>
        </is>
      </c>
    </row>
    <row r="4">
      <c r="A4" s="4" t="inlineStr">
        <is>
          <t>Revenues</t>
        </is>
      </c>
      <c r="B4" s="6" t="n">
        <v>654686</v>
      </c>
      <c r="C4" s="6" t="n">
        <v>525815</v>
      </c>
      <c r="D4" s="6" t="n">
        <v>1292399</v>
      </c>
      <c r="E4" s="6" t="n">
        <v>1050751</v>
      </c>
    </row>
    <row r="5">
      <c r="A5" s="4" t="inlineStr">
        <is>
          <t>Income (loss) before income taxes</t>
        </is>
      </c>
      <c r="B5" s="5" t="n">
        <v>169466</v>
      </c>
      <c r="C5" s="5" t="n">
        <v>134062</v>
      </c>
      <c r="D5" s="5" t="n">
        <v>297773</v>
      </c>
      <c r="E5" s="5" t="n">
        <v>228607</v>
      </c>
    </row>
    <row r="6">
      <c r="A6" s="4" t="inlineStr">
        <is>
          <t>Long-lived assets</t>
        </is>
      </c>
      <c r="B6" s="5" t="n">
        <v>64739</v>
      </c>
      <c r="D6" s="5" t="n">
        <v>64739</v>
      </c>
      <c r="F6" s="6" t="n">
        <v>57727</v>
      </c>
    </row>
    <row r="7">
      <c r="A7" s="4" t="inlineStr">
        <is>
          <t>United States [Member]</t>
        </is>
      </c>
    </row>
    <row r="8">
      <c r="A8" s="3" t="inlineStr">
        <is>
          <t>Revenues From External Customers And Long Lived Assets [Line Items]</t>
        </is>
      </c>
    </row>
    <row r="9">
      <c r="A9" s="4" t="inlineStr">
        <is>
          <t>Revenues</t>
        </is>
      </c>
      <c r="B9" s="5" t="n">
        <v>554516</v>
      </c>
      <c r="C9" s="5" t="n">
        <v>452864</v>
      </c>
      <c r="D9" s="5" t="n">
        <v>1093462</v>
      </c>
      <c r="E9" s="5" t="n">
        <v>895999</v>
      </c>
    </row>
    <row r="10">
      <c r="A10" s="4" t="inlineStr">
        <is>
          <t>Income (loss) before income taxes</t>
        </is>
      </c>
      <c r="B10" s="5" t="n">
        <v>139498</v>
      </c>
      <c r="C10" s="5" t="n">
        <v>109153</v>
      </c>
      <c r="D10" s="5" t="n">
        <v>242277</v>
      </c>
      <c r="E10" s="5" t="n">
        <v>182099</v>
      </c>
    </row>
    <row r="11">
      <c r="A11" s="4" t="inlineStr">
        <is>
          <t>Long-lived assets</t>
        </is>
      </c>
      <c r="B11" s="5" t="n">
        <v>60482</v>
      </c>
      <c r="D11" s="5" t="n">
        <v>60482</v>
      </c>
      <c r="F11" s="5" t="n">
        <v>53281</v>
      </c>
    </row>
    <row r="12">
      <c r="A12" s="4" t="inlineStr">
        <is>
          <t>Canada [Member]</t>
        </is>
      </c>
    </row>
    <row r="13">
      <c r="A13" s="3" t="inlineStr">
        <is>
          <t>Revenues From External Customers And Long Lived Assets [Line Items]</t>
        </is>
      </c>
    </row>
    <row r="14">
      <c r="A14" s="4" t="inlineStr">
        <is>
          <t>Revenues</t>
        </is>
      </c>
      <c r="B14" s="5" t="n">
        <v>100170</v>
      </c>
      <c r="C14" s="5" t="n">
        <v>72951</v>
      </c>
      <c r="D14" s="5" t="n">
        <v>198937</v>
      </c>
      <c r="E14" s="5" t="n">
        <v>154752</v>
      </c>
    </row>
    <row r="15">
      <c r="A15" s="4" t="inlineStr">
        <is>
          <t>Income (loss) before income taxes</t>
        </is>
      </c>
      <c r="B15" s="5" t="n">
        <v>29968</v>
      </c>
      <c r="C15" s="6" t="n">
        <v>24909</v>
      </c>
      <c r="D15" s="5" t="n">
        <v>55496</v>
      </c>
      <c r="E15" s="6" t="n">
        <v>46508</v>
      </c>
    </row>
    <row r="16">
      <c r="A16" s="4" t="inlineStr">
        <is>
          <t>Long-lived assets</t>
        </is>
      </c>
      <c r="B16" s="6" t="n">
        <v>4257</v>
      </c>
      <c r="D16" s="6" t="n">
        <v>4257</v>
      </c>
      <c r="F16" s="6" t="n">
        <v>44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Jun. 30, 2021</t>
        </is>
      </c>
      <c r="C1" s="2" t="inlineStr">
        <is>
          <t>Dec. 31, 2020</t>
        </is>
      </c>
    </row>
    <row r="2">
      <c r="A2" s="3" t="inlineStr">
        <is>
          <t>Schedule of Available-for-sale Securities [Line Items]</t>
        </is>
      </c>
    </row>
    <row r="3">
      <c r="A3" s="4" t="inlineStr">
        <is>
          <t>Available-for-sale debt securities, at fair value</t>
        </is>
      </c>
      <c r="B3" s="6" t="n">
        <v>2514585</v>
      </c>
      <c r="C3" s="6" t="n">
        <v>2464611</v>
      </c>
    </row>
    <row r="4">
      <c r="A4" s="4" t="inlineStr">
        <is>
          <t>Fixed Maturities</t>
        </is>
      </c>
    </row>
    <row r="5">
      <c r="A5" s="3" t="inlineStr">
        <is>
          <t>Schedule of Available-for-sale Securities [Line Items]</t>
        </is>
      </c>
    </row>
    <row r="6">
      <c r="A6" s="4" t="inlineStr">
        <is>
          <t>Available-for-sale debt securities, amortized cost basis</t>
        </is>
      </c>
      <c r="B6" s="5" t="n">
        <v>2391257</v>
      </c>
      <c r="C6" s="5" t="n">
        <v>2301238</v>
      </c>
    </row>
    <row r="7">
      <c r="A7" s="4" t="inlineStr">
        <is>
          <t>Available-for-sale debt securities gross unrealized gain</t>
        </is>
      </c>
      <c r="B7" s="5" t="n">
        <v>129081</v>
      </c>
      <c r="C7" s="5" t="n">
        <v>166656</v>
      </c>
    </row>
    <row r="8">
      <c r="A8" s="4" t="inlineStr">
        <is>
          <t>Available-for-sale debt securities, gross unrealized loss</t>
        </is>
      </c>
      <c r="B8" s="5" t="n">
        <v>-5753</v>
      </c>
      <c r="C8" s="5" t="n">
        <v>-3283</v>
      </c>
    </row>
    <row r="9">
      <c r="A9" s="4" t="inlineStr">
        <is>
          <t>Available-for-sale debt securities, at fair value</t>
        </is>
      </c>
      <c r="B9" s="5" t="n">
        <v>2514585</v>
      </c>
      <c r="C9" s="5" t="n">
        <v>2464611</v>
      </c>
    </row>
    <row r="10">
      <c r="A10" s="4" t="inlineStr">
        <is>
          <t>Short-Term Investments [Member]</t>
        </is>
      </c>
    </row>
    <row r="11">
      <c r="A11" s="3" t="inlineStr">
        <is>
          <t>Schedule of Available-for-sale Securities [Line Items]</t>
        </is>
      </c>
    </row>
    <row r="12">
      <c r="A12" s="4" t="inlineStr">
        <is>
          <t>Available-for-sale debt securities, amortized cost basis</t>
        </is>
      </c>
      <c r="B12" s="5" t="n">
        <v>40327</v>
      </c>
    </row>
    <row r="13">
      <c r="A13" s="4" t="inlineStr">
        <is>
          <t>Available-for-sale debt securities, gross unrealized loss</t>
        </is>
      </c>
      <c r="B13" s="5" t="n">
        <v>-2</v>
      </c>
    </row>
    <row r="14">
      <c r="A14" s="4" t="inlineStr">
        <is>
          <t>Available-for-sale debt securities, at fair value</t>
        </is>
      </c>
      <c r="B14" s="5" t="n">
        <v>40325</v>
      </c>
    </row>
    <row r="15">
      <c r="A15" s="4" t="inlineStr">
        <is>
          <t>Fixed-Maturity Securities and Short-term Investments [Member]</t>
        </is>
      </c>
    </row>
    <row r="16">
      <c r="A16" s="3" t="inlineStr">
        <is>
          <t>Schedule of Available-for-sale Securities [Line Items]</t>
        </is>
      </c>
    </row>
    <row r="17">
      <c r="A17" s="4" t="inlineStr">
        <is>
          <t>Available-for-sale debt securities, amortized cost basis</t>
        </is>
      </c>
      <c r="B17" s="5" t="n">
        <v>2431584</v>
      </c>
    </row>
    <row r="18">
      <c r="A18" s="4" t="inlineStr">
        <is>
          <t>Available-for-sale debt securities gross unrealized gain</t>
        </is>
      </c>
      <c r="B18" s="5" t="n">
        <v>129081</v>
      </c>
    </row>
    <row r="19">
      <c r="A19" s="4" t="inlineStr">
        <is>
          <t>Available-for-sale debt securities, gross unrealized loss</t>
        </is>
      </c>
      <c r="B19" s="5" t="n">
        <v>-5755</v>
      </c>
    </row>
    <row r="20">
      <c r="A20" s="4" t="inlineStr">
        <is>
          <t>Available-for-sale debt securities, at fair value</t>
        </is>
      </c>
      <c r="B20" s="5" t="n">
        <v>2554910</v>
      </c>
    </row>
    <row r="21">
      <c r="A21" s="4" t="inlineStr">
        <is>
          <t>U.S. Government and Agencies [Member] | Fixed Maturities</t>
        </is>
      </c>
    </row>
    <row r="22">
      <c r="A22" s="3" t="inlineStr">
        <is>
          <t>Schedule of Available-for-sale Securities [Line Items]</t>
        </is>
      </c>
    </row>
    <row r="23">
      <c r="A23" s="4" t="inlineStr">
        <is>
          <t>Available-for-sale debt securities, amortized cost basis</t>
        </is>
      </c>
      <c r="B23" s="5" t="n">
        <v>9745</v>
      </c>
      <c r="C23" s="5" t="n">
        <v>9747</v>
      </c>
    </row>
    <row r="24">
      <c r="A24" s="4" t="inlineStr">
        <is>
          <t>Available-for-sale debt securities gross unrealized gain</t>
        </is>
      </c>
      <c r="B24" s="5" t="n">
        <v>286</v>
      </c>
      <c r="C24" s="5" t="n">
        <v>400</v>
      </c>
    </row>
    <row r="25">
      <c r="A25" s="4" t="inlineStr">
        <is>
          <t>Available-for-sale debt securities, gross unrealized loss</t>
        </is>
      </c>
      <c r="B25" s="5" t="n">
        <v>-19</v>
      </c>
      <c r="C25" s="5" t="n">
        <v>-3</v>
      </c>
    </row>
    <row r="26">
      <c r="A26" s="4" t="inlineStr">
        <is>
          <t>Available-for-sale debt securities, at fair value</t>
        </is>
      </c>
      <c r="B26" s="5" t="n">
        <v>10012</v>
      </c>
      <c r="C26" s="5" t="n">
        <v>10144</v>
      </c>
    </row>
    <row r="27">
      <c r="A27" s="4" t="inlineStr">
        <is>
          <t>Foreign Government [Member] | Fixed Maturities</t>
        </is>
      </c>
    </row>
    <row r="28">
      <c r="A28" s="3" t="inlineStr">
        <is>
          <t>Schedule of Available-for-sale Securities [Line Items]</t>
        </is>
      </c>
    </row>
    <row r="29">
      <c r="A29" s="4" t="inlineStr">
        <is>
          <t>Available-for-sale debt securities, amortized cost basis</t>
        </is>
      </c>
      <c r="B29" s="5" t="n">
        <v>132101</v>
      </c>
      <c r="C29" s="5" t="n">
        <v>169967</v>
      </c>
    </row>
    <row r="30">
      <c r="A30" s="4" t="inlineStr">
        <is>
          <t>Available-for-sale debt securities gross unrealized gain</t>
        </is>
      </c>
      <c r="B30" s="5" t="n">
        <v>7926</v>
      </c>
      <c r="C30" s="5" t="n">
        <v>13324</v>
      </c>
    </row>
    <row r="31">
      <c r="A31" s="4" t="inlineStr">
        <is>
          <t>Available-for-sale debt securities, gross unrealized loss</t>
        </is>
      </c>
      <c r="B31" s="5" t="n">
        <v>-454</v>
      </c>
      <c r="C31" s="5" t="n">
        <v>-39</v>
      </c>
    </row>
    <row r="32">
      <c r="A32" s="4" t="inlineStr">
        <is>
          <t>Available-for-sale debt securities, at fair value</t>
        </is>
      </c>
      <c r="B32" s="5" t="n">
        <v>139573</v>
      </c>
      <c r="C32" s="5" t="n">
        <v>183252</v>
      </c>
    </row>
    <row r="33">
      <c r="A33" s="4" t="inlineStr">
        <is>
          <t>States and Political Subdivisions [Member] | Fixed Maturities</t>
        </is>
      </c>
    </row>
    <row r="34">
      <c r="A34" s="3" t="inlineStr">
        <is>
          <t>Schedule of Available-for-sale Securities [Line Items]</t>
        </is>
      </c>
    </row>
    <row r="35">
      <c r="A35" s="4" t="inlineStr">
        <is>
          <t>Available-for-sale debt securities, amortized cost basis</t>
        </is>
      </c>
      <c r="B35" s="5" t="n">
        <v>156071</v>
      </c>
      <c r="C35" s="5" t="n">
        <v>161058</v>
      </c>
    </row>
    <row r="36">
      <c r="A36" s="4" t="inlineStr">
        <is>
          <t>Available-for-sale debt securities gross unrealized gain</t>
        </is>
      </c>
      <c r="B36" s="5" t="n">
        <v>8112</v>
      </c>
      <c r="C36" s="5" t="n">
        <v>9632</v>
      </c>
    </row>
    <row r="37">
      <c r="A37" s="4" t="inlineStr">
        <is>
          <t>Available-for-sale debt securities, gross unrealized loss</t>
        </is>
      </c>
      <c r="B37" s="5" t="n">
        <v>-81</v>
      </c>
      <c r="C37" s="5" t="n">
        <v>-1</v>
      </c>
    </row>
    <row r="38">
      <c r="A38" s="4" t="inlineStr">
        <is>
          <t>Available-for-sale debt securities, at fair value</t>
        </is>
      </c>
      <c r="B38" s="5" t="n">
        <v>164102</v>
      </c>
      <c r="C38" s="5" t="n">
        <v>170689</v>
      </c>
    </row>
    <row r="39">
      <c r="A39" s="4" t="inlineStr">
        <is>
          <t>Corporates [Member] | Fixed Maturities</t>
        </is>
      </c>
    </row>
    <row r="40">
      <c r="A40" s="3" t="inlineStr">
        <is>
          <t>Schedule of Available-for-sale Securities [Line Items]</t>
        </is>
      </c>
    </row>
    <row r="41">
      <c r="A41" s="4" t="inlineStr">
        <is>
          <t>Available-for-sale debt securities, amortized cost basis</t>
        </is>
      </c>
      <c r="B41" s="5" t="n">
        <v>1595476</v>
      </c>
      <c r="C41" s="5" t="n">
        <v>1506549</v>
      </c>
    </row>
    <row r="42">
      <c r="A42" s="4" t="inlineStr">
        <is>
          <t>Available-for-sale debt securities gross unrealized gain</t>
        </is>
      </c>
      <c r="B42" s="5" t="n">
        <v>96995</v>
      </c>
      <c r="C42" s="5" t="n">
        <v>124164</v>
      </c>
    </row>
    <row r="43">
      <c r="A43" s="4" t="inlineStr">
        <is>
          <t>Available-for-sale debt securities, gross unrealized loss</t>
        </is>
      </c>
      <c r="B43" s="5" t="n">
        <v>-4517</v>
      </c>
      <c r="C43" s="5" t="n">
        <v>-2545</v>
      </c>
    </row>
    <row r="44">
      <c r="A44" s="4" t="inlineStr">
        <is>
          <t>Available-for-sale debt securities, at fair value</t>
        </is>
      </c>
      <c r="B44" s="5" t="n">
        <v>1687954</v>
      </c>
      <c r="C44" s="5" t="n">
        <v>1628168</v>
      </c>
    </row>
    <row r="45">
      <c r="A45" s="4" t="inlineStr">
        <is>
          <t>Residential Mortgage-backed Securities [Member] | Fixed Maturities</t>
        </is>
      </c>
    </row>
    <row r="46">
      <c r="A46" s="3" t="inlineStr">
        <is>
          <t>Schedule of Available-for-sale Securities [Line Items]</t>
        </is>
      </c>
    </row>
    <row r="47">
      <c r="A47" s="4" t="inlineStr">
        <is>
          <t>Available-for-sale debt securities, amortized cost basis</t>
        </is>
      </c>
      <c r="B47" s="5" t="n">
        <v>244658</v>
      </c>
      <c r="C47" s="5" t="n">
        <v>261376</v>
      </c>
    </row>
    <row r="48">
      <c r="A48" s="4" t="inlineStr">
        <is>
          <t>Available-for-sale debt securities gross unrealized gain</t>
        </is>
      </c>
      <c r="B48" s="5" t="n">
        <v>7832</v>
      </c>
      <c r="C48" s="5" t="n">
        <v>11419</v>
      </c>
    </row>
    <row r="49">
      <c r="A49" s="4" t="inlineStr">
        <is>
          <t>Available-for-sale debt securities, gross unrealized loss</t>
        </is>
      </c>
      <c r="B49" s="5" t="n">
        <v>-476</v>
      </c>
      <c r="C49" s="5" t="n">
        <v>-54</v>
      </c>
    </row>
    <row r="50">
      <c r="A50" s="4" t="inlineStr">
        <is>
          <t>Available-for-sale debt securities, at fair value</t>
        </is>
      </c>
      <c r="B50" s="5" t="n">
        <v>252014</v>
      </c>
      <c r="C50" s="5" t="n">
        <v>272741</v>
      </c>
    </row>
    <row r="51">
      <c r="A51" s="4" t="inlineStr">
        <is>
          <t>Commercial Mortgage-backed Securities [Member] | Fixed Maturities</t>
        </is>
      </c>
    </row>
    <row r="52">
      <c r="A52" s="3" t="inlineStr">
        <is>
          <t>Schedule of Available-for-sale Securities [Line Items]</t>
        </is>
      </c>
    </row>
    <row r="53">
      <c r="A53" s="4" t="inlineStr">
        <is>
          <t>Available-for-sale debt securities, amortized cost basis</t>
        </is>
      </c>
      <c r="B53" s="5" t="n">
        <v>150520</v>
      </c>
      <c r="C53" s="5" t="n">
        <v>107020</v>
      </c>
    </row>
    <row r="54">
      <c r="A54" s="4" t="inlineStr">
        <is>
          <t>Available-for-sale debt securities gross unrealized gain</t>
        </is>
      </c>
      <c r="B54" s="5" t="n">
        <v>5812</v>
      </c>
      <c r="C54" s="5" t="n">
        <v>5901</v>
      </c>
    </row>
    <row r="55">
      <c r="A55" s="4" t="inlineStr">
        <is>
          <t>Available-for-sale debt securities, gross unrealized loss</t>
        </is>
      </c>
      <c r="B55" s="5" t="n">
        <v>-66</v>
      </c>
      <c r="C55" s="5" t="n">
        <v>-56</v>
      </c>
    </row>
    <row r="56">
      <c r="A56" s="4" t="inlineStr">
        <is>
          <t>Available-for-sale debt securities, at fair value</t>
        </is>
      </c>
      <c r="B56" s="5" t="n">
        <v>156266</v>
      </c>
      <c r="C56" s="5" t="n">
        <v>112865</v>
      </c>
    </row>
    <row r="57">
      <c r="A57" s="4" t="inlineStr">
        <is>
          <t>Other Asset-backed Securities [Member] | Fixed Maturities</t>
        </is>
      </c>
    </row>
    <row r="58">
      <c r="A58" s="3" t="inlineStr">
        <is>
          <t>Schedule of Available-for-sale Securities [Line Items]</t>
        </is>
      </c>
    </row>
    <row r="59">
      <c r="A59" s="4" t="inlineStr">
        <is>
          <t>Available-for-sale debt securities, amortized cost basis</t>
        </is>
      </c>
      <c r="B59" s="5" t="n">
        <v>102686</v>
      </c>
      <c r="C59" s="5" t="n">
        <v>85521</v>
      </c>
    </row>
    <row r="60">
      <c r="A60" s="4" t="inlineStr">
        <is>
          <t>Available-for-sale debt securities gross unrealized gain</t>
        </is>
      </c>
      <c r="B60" s="5" t="n">
        <v>2118</v>
      </c>
      <c r="C60" s="5" t="n">
        <v>1816</v>
      </c>
    </row>
    <row r="61">
      <c r="A61" s="4" t="inlineStr">
        <is>
          <t>Available-for-sale debt securities, gross unrealized loss</t>
        </is>
      </c>
      <c r="B61" s="5" t="n">
        <v>-140</v>
      </c>
      <c r="C61" s="5" t="n">
        <v>-585</v>
      </c>
    </row>
    <row r="62">
      <c r="A62" s="4" t="inlineStr">
        <is>
          <t>Available-for-sale debt securities, at fair value</t>
        </is>
      </c>
      <c r="B62" s="6" t="n">
        <v>104664</v>
      </c>
      <c r="C62" s="6" t="n">
        <v>867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Classified by Contractual Maturity Date (Details) - USD ($) $ in Thousands</t>
        </is>
      </c>
      <c r="B1" s="2" t="inlineStr">
        <is>
          <t>Jun. 30, 2021</t>
        </is>
      </c>
      <c r="C1" s="2" t="inlineStr">
        <is>
          <t>Dec. 31, 2020</t>
        </is>
      </c>
    </row>
    <row r="2">
      <c r="A2" s="3" t="inlineStr">
        <is>
          <t>Available-for-sale Securities, Debt Maturities [Abstract]</t>
        </is>
      </c>
    </row>
    <row r="3">
      <c r="A3" s="4" t="inlineStr">
        <is>
          <t>Available-for-sale debt securities, at fair value</t>
        </is>
      </c>
      <c r="B3" s="6" t="n">
        <v>2514585</v>
      </c>
      <c r="C3" s="6" t="n">
        <v>2464611</v>
      </c>
    </row>
    <row r="4">
      <c r="A4" s="4" t="inlineStr">
        <is>
          <t>Fixed Maturities</t>
        </is>
      </c>
    </row>
    <row r="5">
      <c r="A5" s="3" t="inlineStr">
        <is>
          <t>Available-for-sale Securities, Debt Maturities [Abstract]</t>
        </is>
      </c>
    </row>
    <row r="6">
      <c r="A6" s="4" t="inlineStr">
        <is>
          <t>Due in one year or less, amortized cost</t>
        </is>
      </c>
      <c r="B6" s="5" t="n">
        <v>193366</v>
      </c>
    </row>
    <row r="7">
      <c r="A7" s="4" t="inlineStr">
        <is>
          <t>Due after one year through five years, amortized cost</t>
        </is>
      </c>
      <c r="B7" s="5" t="n">
        <v>813251</v>
      </c>
    </row>
    <row r="8">
      <c r="A8" s="4" t="inlineStr">
        <is>
          <t>Due after five years through 10 years, amortized cost</t>
        </is>
      </c>
      <c r="B8" s="5" t="n">
        <v>632788</v>
      </c>
    </row>
    <row r="9">
      <c r="A9" s="4" t="inlineStr">
        <is>
          <t>Due after 10 years, amortized cost</t>
        </is>
      </c>
      <c r="B9" s="5" t="n">
        <v>253988</v>
      </c>
    </row>
    <row r="10">
      <c r="A10" s="4" t="inlineStr">
        <is>
          <t>Total fixed-maturity securities with single maturity dates, amortized cost</t>
        </is>
      </c>
      <c r="B10" s="5" t="n">
        <v>1893393</v>
      </c>
    </row>
    <row r="11">
      <c r="A11" s="4" t="inlineStr">
        <is>
          <t>Mortgage and asset-backed securities, amortized cost</t>
        </is>
      </c>
      <c r="B11" s="5" t="n">
        <v>497864</v>
      </c>
    </row>
    <row r="12">
      <c r="A12" s="4" t="inlineStr">
        <is>
          <t>Available-for-sale debt securities, amortized cost basis</t>
        </is>
      </c>
      <c r="B12" s="5" t="n">
        <v>2391257</v>
      </c>
      <c r="C12" s="5" t="n">
        <v>2301238</v>
      </c>
    </row>
    <row r="13">
      <c r="A13" s="4" t="inlineStr">
        <is>
          <t>Due in one year or less, fair value</t>
        </is>
      </c>
      <c r="B13" s="5" t="n">
        <v>196393</v>
      </c>
    </row>
    <row r="14">
      <c r="A14" s="4" t="inlineStr">
        <is>
          <t>Due after one year through five years, fair value</t>
        </is>
      </c>
      <c r="B14" s="5" t="n">
        <v>868694</v>
      </c>
    </row>
    <row r="15">
      <c r="A15" s="4" t="inlineStr">
        <is>
          <t>Due after five years through 10 years, fair value</t>
        </is>
      </c>
      <c r="B15" s="5" t="n">
        <v>666528</v>
      </c>
    </row>
    <row r="16">
      <c r="A16" s="4" t="inlineStr">
        <is>
          <t>Due after 10 years, fair value</t>
        </is>
      </c>
      <c r="B16" s="5" t="n">
        <v>270026</v>
      </c>
    </row>
    <row r="17">
      <c r="A17" s="4" t="inlineStr">
        <is>
          <t>Total fixed-maturity securities with single maturity dates, fair value</t>
        </is>
      </c>
      <c r="B17" s="5" t="n">
        <v>2001641</v>
      </c>
    </row>
    <row r="18">
      <c r="A18" s="4" t="inlineStr">
        <is>
          <t>Mortgage and asset-backed securities, fair value</t>
        </is>
      </c>
      <c r="B18" s="5" t="n">
        <v>512944</v>
      </c>
    </row>
    <row r="19">
      <c r="A19" s="4" t="inlineStr">
        <is>
          <t>Available-for-sale debt securities, at fair value</t>
        </is>
      </c>
      <c r="B19" s="6" t="n">
        <v>2514585</v>
      </c>
      <c r="C19" s="6" t="n">
        <v>2464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s and Fair Value of Securities Classified as Trading Securities (Details) - USD ($) $ in Thousands</t>
        </is>
      </c>
      <c r="B1" s="2" t="inlineStr">
        <is>
          <t>Jun. 30, 2021</t>
        </is>
      </c>
      <c r="C1" s="2" t="inlineStr">
        <is>
          <t>Dec. 31, 2020</t>
        </is>
      </c>
    </row>
    <row r="2">
      <c r="A2" s="3" t="inlineStr">
        <is>
          <t>Schedule Of Trading Securities And Other Trading Assets [Line Items]</t>
        </is>
      </c>
    </row>
    <row r="3">
      <c r="A3" s="4" t="inlineStr">
        <is>
          <t>Total trading securities, cost</t>
        </is>
      </c>
      <c r="B3" s="6" t="n">
        <v>33788</v>
      </c>
      <c r="C3" s="6" t="n">
        <v>16359</v>
      </c>
    </row>
    <row r="4">
      <c r="A4" s="4" t="inlineStr">
        <is>
          <t>Fixed Maturities</t>
        </is>
      </c>
    </row>
    <row r="5">
      <c r="A5" s="3" t="inlineStr">
        <is>
          <t>Schedule Of Trading Securities And Other Trading Assets [Line Items]</t>
        </is>
      </c>
    </row>
    <row r="6">
      <c r="A6" s="4" t="inlineStr">
        <is>
          <t>Total trading securities, cost</t>
        </is>
      </c>
      <c r="B6" s="5" t="n">
        <v>33788</v>
      </c>
      <c r="C6" s="5" t="n">
        <v>16359</v>
      </c>
    </row>
    <row r="7">
      <c r="A7" s="4" t="inlineStr">
        <is>
          <t>Total trading securities, Fair value</t>
        </is>
      </c>
      <c r="B7" s="6" t="n">
        <v>33498</v>
      </c>
      <c r="C7" s="6" t="n">
        <v>16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Direct premiums</t>
        </is>
      </c>
      <c r="B4" s="6" t="n">
        <v>780299</v>
      </c>
      <c r="C4" s="6" t="n">
        <v>717088</v>
      </c>
      <c r="D4" s="6" t="n">
        <v>1542526</v>
      </c>
      <c r="E4" s="6" t="n">
        <v>1419725</v>
      </c>
    </row>
    <row r="5">
      <c r="A5" s="4" t="inlineStr">
        <is>
          <t>Ceded premiums</t>
        </is>
      </c>
      <c r="B5" s="5" t="n">
        <v>-413850</v>
      </c>
      <c r="C5" s="5" t="n">
        <v>-402549</v>
      </c>
      <c r="D5" s="5" t="n">
        <v>-809822</v>
      </c>
      <c r="E5" s="5" t="n">
        <v>-789374</v>
      </c>
    </row>
    <row r="6">
      <c r="A6" s="4" t="inlineStr">
        <is>
          <t>Net premiums</t>
        </is>
      </c>
      <c r="B6" s="5" t="n">
        <v>366449</v>
      </c>
      <c r="C6" s="5" t="n">
        <v>314539</v>
      </c>
      <c r="D6" s="5" t="n">
        <v>732704</v>
      </c>
      <c r="E6" s="5" t="n">
        <v>630351</v>
      </c>
    </row>
    <row r="7">
      <c r="A7" s="4" t="inlineStr">
        <is>
          <t>Commissions and fees</t>
        </is>
      </c>
      <c r="B7" s="5" t="n">
        <v>250688</v>
      </c>
      <c r="C7" s="5" t="n">
        <v>171788</v>
      </c>
      <c r="D7" s="5" t="n">
        <v>484733</v>
      </c>
      <c r="E7" s="5" t="n">
        <v>361857</v>
      </c>
    </row>
    <row r="8">
      <c r="A8" s="4" t="inlineStr">
        <is>
          <t>Investment income net of investment expenses</t>
        </is>
      </c>
      <c r="B8" s="5" t="n">
        <v>36030</v>
      </c>
      <c r="C8" s="5" t="n">
        <v>36784</v>
      </c>
      <c r="D8" s="5" t="n">
        <v>71230</v>
      </c>
      <c r="E8" s="5" t="n">
        <v>65676</v>
      </c>
    </row>
    <row r="9">
      <c r="A9" s="4" t="inlineStr">
        <is>
          <t>Interest expense on surplus note</t>
        </is>
      </c>
      <c r="B9" s="5" t="n">
        <v>-15495</v>
      </c>
      <c r="C9" s="5" t="n">
        <v>-14074</v>
      </c>
      <c r="D9" s="5" t="n">
        <v>-30642</v>
      </c>
      <c r="E9" s="5" t="n">
        <v>-27546</v>
      </c>
    </row>
    <row r="10">
      <c r="A10" s="4" t="inlineStr">
        <is>
          <t>Net investment income</t>
        </is>
      </c>
      <c r="B10" s="5" t="n">
        <v>20535</v>
      </c>
      <c r="C10" s="5" t="n">
        <v>22710</v>
      </c>
      <c r="D10" s="5" t="n">
        <v>40588</v>
      </c>
      <c r="E10" s="5" t="n">
        <v>38130</v>
      </c>
    </row>
    <row r="11">
      <c r="A11" s="4" t="inlineStr">
        <is>
          <t>Realized investment gains (losses)</t>
        </is>
      </c>
      <c r="B11" s="5" t="n">
        <v>701</v>
      </c>
      <c r="C11" s="5" t="n">
        <v>1742</v>
      </c>
      <c r="D11" s="5" t="n">
        <v>2467</v>
      </c>
      <c r="E11" s="5" t="n">
        <v>-8288</v>
      </c>
    </row>
    <row r="12">
      <c r="A12" s="4" t="inlineStr">
        <is>
          <t>Other, net</t>
        </is>
      </c>
      <c r="B12" s="5" t="n">
        <v>16313</v>
      </c>
      <c r="C12" s="5" t="n">
        <v>15036</v>
      </c>
      <c r="D12" s="5" t="n">
        <v>31907</v>
      </c>
      <c r="E12" s="5" t="n">
        <v>28701</v>
      </c>
    </row>
    <row r="13">
      <c r="A13" s="4" t="inlineStr">
        <is>
          <t>Revenues</t>
        </is>
      </c>
      <c r="B13" s="5" t="n">
        <v>654686</v>
      </c>
      <c r="C13" s="5" t="n">
        <v>525815</v>
      </c>
      <c r="D13" s="5" t="n">
        <v>1292399</v>
      </c>
      <c r="E13" s="5" t="n">
        <v>1050751</v>
      </c>
    </row>
    <row r="14">
      <c r="A14" s="3" t="inlineStr">
        <is>
          <t>Benefits and expenses:</t>
        </is>
      </c>
    </row>
    <row r="15">
      <c r="A15" s="4" t="inlineStr">
        <is>
          <t>Benefits and claims</t>
        </is>
      </c>
      <c r="B15" s="5" t="n">
        <v>168347</v>
      </c>
      <c r="C15" s="5" t="n">
        <v>139646</v>
      </c>
      <c r="D15" s="5" t="n">
        <v>352136</v>
      </c>
      <c r="E15" s="5" t="n">
        <v>274459</v>
      </c>
    </row>
    <row r="16">
      <c r="A16" s="4" t="inlineStr">
        <is>
          <t>Amortization of deferred policy acquisition costs</t>
        </is>
      </c>
      <c r="B16" s="5" t="n">
        <v>54286</v>
      </c>
      <c r="C16" s="5" t="n">
        <v>53177</v>
      </c>
      <c r="D16" s="5" t="n">
        <v>120390</v>
      </c>
      <c r="E16" s="5" t="n">
        <v>123488</v>
      </c>
    </row>
    <row r="17">
      <c r="A17" s="4" t="inlineStr">
        <is>
          <t>Sales commissions</t>
        </is>
      </c>
      <c r="B17" s="5" t="n">
        <v>131303</v>
      </c>
      <c r="C17" s="5" t="n">
        <v>85492</v>
      </c>
      <c r="D17" s="5" t="n">
        <v>253197</v>
      </c>
      <c r="E17" s="5" t="n">
        <v>182099</v>
      </c>
    </row>
    <row r="18">
      <c r="A18" s="4" t="inlineStr">
        <is>
          <t>Insurance expenses</t>
        </is>
      </c>
      <c r="B18" s="5" t="n">
        <v>48579</v>
      </c>
      <c r="C18" s="5" t="n">
        <v>43753</v>
      </c>
      <c r="D18" s="5" t="n">
        <v>97346</v>
      </c>
      <c r="E18" s="5" t="n">
        <v>92463</v>
      </c>
    </row>
    <row r="19">
      <c r="A19" s="4" t="inlineStr">
        <is>
          <t>Insurance commissions</t>
        </is>
      </c>
      <c r="B19" s="5" t="n">
        <v>8838</v>
      </c>
      <c r="C19" s="5" t="n">
        <v>6333</v>
      </c>
      <c r="D19" s="5" t="n">
        <v>17578</v>
      </c>
      <c r="E19" s="5" t="n">
        <v>13177</v>
      </c>
    </row>
    <row r="20">
      <c r="A20" s="4" t="inlineStr">
        <is>
          <t>Interest expense</t>
        </is>
      </c>
      <c r="B20" s="5" t="n">
        <v>7141</v>
      </c>
      <c r="C20" s="5" t="n">
        <v>7200</v>
      </c>
      <c r="D20" s="5" t="n">
        <v>14285</v>
      </c>
      <c r="E20" s="5" t="n">
        <v>14392</v>
      </c>
    </row>
    <row r="21">
      <c r="A21" s="4" t="inlineStr">
        <is>
          <t>Other operating expenses</t>
        </is>
      </c>
      <c r="B21" s="5" t="n">
        <v>66726</v>
      </c>
      <c r="C21" s="5" t="n">
        <v>56152</v>
      </c>
      <c r="D21" s="5" t="n">
        <v>139694</v>
      </c>
      <c r="E21" s="5" t="n">
        <v>122066</v>
      </c>
    </row>
    <row r="22">
      <c r="A22" s="4" t="inlineStr">
        <is>
          <t>Total benefits and expenses</t>
        </is>
      </c>
      <c r="B22" s="5" t="n">
        <v>485220</v>
      </c>
      <c r="C22" s="5" t="n">
        <v>391753</v>
      </c>
      <c r="D22" s="5" t="n">
        <v>994626</v>
      </c>
      <c r="E22" s="5" t="n">
        <v>822144</v>
      </c>
    </row>
    <row r="23">
      <c r="A23" s="4" t="inlineStr">
        <is>
          <t>Income before income taxes</t>
        </is>
      </c>
      <c r="B23" s="5" t="n">
        <v>169466</v>
      </c>
      <c r="C23" s="5" t="n">
        <v>134062</v>
      </c>
      <c r="D23" s="5" t="n">
        <v>297773</v>
      </c>
      <c r="E23" s="5" t="n">
        <v>228607</v>
      </c>
    </row>
    <row r="24">
      <c r="A24" s="4" t="inlineStr">
        <is>
          <t>Income taxes</t>
        </is>
      </c>
      <c r="B24" s="5" t="n">
        <v>41304</v>
      </c>
      <c r="C24" s="5" t="n">
        <v>32552</v>
      </c>
      <c r="D24" s="5" t="n">
        <v>71740</v>
      </c>
      <c r="E24" s="5" t="n">
        <v>54628</v>
      </c>
    </row>
    <row r="25">
      <c r="A25" s="4" t="inlineStr">
        <is>
          <t>Net income</t>
        </is>
      </c>
      <c r="B25" s="6" t="n">
        <v>128162</v>
      </c>
      <c r="C25" s="6" t="n">
        <v>101510</v>
      </c>
      <c r="D25" s="6" t="n">
        <v>226033</v>
      </c>
      <c r="E25" s="6" t="n">
        <v>173979</v>
      </c>
    </row>
    <row r="26">
      <c r="A26" s="3" t="inlineStr">
        <is>
          <t>Earnings per share:</t>
        </is>
      </c>
    </row>
    <row r="27">
      <c r="A27" s="4" t="inlineStr">
        <is>
          <t>Basic earnings per share</t>
        </is>
      </c>
      <c r="B27" s="7" t="n">
        <v>3.23</v>
      </c>
      <c r="C27" s="7" t="n">
        <v>2.52</v>
      </c>
      <c r="D27" s="7" t="n">
        <v>5.7</v>
      </c>
      <c r="E27" s="7" t="n">
        <v>4.26</v>
      </c>
    </row>
    <row r="28">
      <c r="A28" s="4" t="inlineStr">
        <is>
          <t>Diluted earnings per share</t>
        </is>
      </c>
      <c r="B28" s="7" t="n">
        <v>3.22</v>
      </c>
      <c r="C28" s="7" t="n">
        <v>2.51</v>
      </c>
      <c r="D28" s="7" t="n">
        <v>5.68</v>
      </c>
      <c r="E28" s="7" t="n">
        <v>4.25</v>
      </c>
    </row>
    <row r="29">
      <c r="A29" s="3" t="inlineStr">
        <is>
          <t>Weighted-average shares used in computing earnings per share:</t>
        </is>
      </c>
    </row>
    <row r="30">
      <c r="A30" s="4" t="inlineStr">
        <is>
          <t>Basic</t>
        </is>
      </c>
      <c r="B30" s="5" t="n">
        <v>39531</v>
      </c>
      <c r="C30" s="5" t="n">
        <v>40132</v>
      </c>
      <c r="D30" s="5" t="n">
        <v>39493</v>
      </c>
      <c r="E30" s="5" t="n">
        <v>40632</v>
      </c>
    </row>
    <row r="31">
      <c r="A31" s="4" t="inlineStr">
        <is>
          <t>Diluted</t>
        </is>
      </c>
      <c r="B31" s="5" t="n">
        <v>39653</v>
      </c>
      <c r="C31" s="5" t="n">
        <v>40246</v>
      </c>
      <c r="D31" s="5" t="n">
        <v>39616</v>
      </c>
      <c r="E31" s="5" t="n">
        <v>40743</v>
      </c>
    </row>
    <row r="32">
      <c r="A32" s="3" t="inlineStr">
        <is>
          <t>Supplemental disclosures:</t>
        </is>
      </c>
    </row>
    <row r="33">
      <c r="A33" s="4" t="inlineStr">
        <is>
          <t>Total impairment losses</t>
        </is>
      </c>
      <c r="B33" s="6" t="n">
        <v>704</v>
      </c>
      <c r="C33" s="6" t="n">
        <v>545</v>
      </c>
      <c r="D33" s="6" t="n">
        <v>858</v>
      </c>
      <c r="E33" s="6" t="n">
        <v>4246</v>
      </c>
    </row>
    <row r="34">
      <c r="A34" s="4" t="inlineStr">
        <is>
          <t>Other net realized investment gains (losses)</t>
        </is>
      </c>
      <c r="B34" s="5" t="n">
        <v>1293</v>
      </c>
      <c r="C34" s="5" t="n">
        <v>740</v>
      </c>
      <c r="D34" s="5" t="n">
        <v>1789</v>
      </c>
      <c r="E34" s="5" t="n">
        <v>1083</v>
      </c>
    </row>
    <row r="35">
      <c r="A35" s="4" t="inlineStr">
        <is>
          <t>Net gains (losses) recognized on equity securities</t>
        </is>
      </c>
      <c r="B35" s="5" t="n">
        <v>112</v>
      </c>
      <c r="C35" s="5" t="n">
        <v>1547</v>
      </c>
      <c r="D35" s="5" t="n">
        <v>1536</v>
      </c>
      <c r="E35" s="5" t="n">
        <v>-5125</v>
      </c>
    </row>
    <row r="36">
      <c r="A36" s="4" t="inlineStr">
        <is>
          <t>Net realized investment gains (losses)</t>
        </is>
      </c>
      <c r="B36" s="6" t="n">
        <v>701</v>
      </c>
      <c r="C36" s="6" t="n">
        <v>1742</v>
      </c>
      <c r="D36" s="6" t="n">
        <v>2467</v>
      </c>
      <c r="E36" s="6" t="n">
        <v>-8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Investments - Held-to-maturity Security - Narrative (Details)</t>
        </is>
      </c>
      <c r="B1" s="2" t="inlineStr">
        <is>
          <t>6 Months Ended</t>
        </is>
      </c>
    </row>
    <row r="2">
      <c r="B2" s="2" t="inlineStr">
        <is>
          <t>Jun. 30, 2021USD ($)</t>
        </is>
      </c>
    </row>
    <row r="3">
      <c r="A3" s="3" t="inlineStr">
        <is>
          <t>Schedule Of Held To Maturity Securities [Line Items]</t>
        </is>
      </c>
    </row>
    <row r="4">
      <c r="A4" s="4" t="inlineStr">
        <is>
          <t>Held-to-maturity debt security estimated unrealized holding gain</t>
        </is>
      </c>
      <c r="B4" s="6" t="n">
        <v>204100000</v>
      </c>
    </row>
    <row r="5">
      <c r="A5" s="4" t="inlineStr">
        <is>
          <t>Held-to-maturity debt security Credit losses</t>
        </is>
      </c>
      <c r="B5" s="6" t="n">
        <v>0</v>
      </c>
    </row>
    <row r="6">
      <c r="A6" s="4" t="inlineStr">
        <is>
          <t>LLC Note [Member]</t>
        </is>
      </c>
    </row>
    <row r="7">
      <c r="A7" s="3" t="inlineStr">
        <is>
          <t>Schedule Of Held To Maturity Securities [Line Items]</t>
        </is>
      </c>
    </row>
    <row r="8">
      <c r="A8" s="4" t="inlineStr">
        <is>
          <t>Debt instrument, maturity date</t>
        </is>
      </c>
      <c r="B8" s="4" t="inlineStr">
        <is>
          <t>Dec. 31,
		2030</t>
        </is>
      </c>
    </row>
    <row r="9">
      <c r="A9" s="4" t="inlineStr">
        <is>
          <t>Debt instrument, interest rate, stated percentage</t>
        </is>
      </c>
      <c r="B9" s="4" t="inlineStr">
        <is>
          <t>4.50%</t>
        </is>
      </c>
    </row>
    <row r="10">
      <c r="A10" s="4" t="inlineStr">
        <is>
          <t>Surplus Note [Member]</t>
        </is>
      </c>
    </row>
    <row r="11">
      <c r="A11" s="3" t="inlineStr">
        <is>
          <t>Schedule Of Held To Maturity Securities [Line Items]</t>
        </is>
      </c>
    </row>
    <row r="12">
      <c r="A12" s="4" t="inlineStr">
        <is>
          <t>Debt instrument, maturity date</t>
        </is>
      </c>
      <c r="B12" s="4" t="inlineStr">
        <is>
          <t>Dec. 31,
		2030</t>
        </is>
      </c>
    </row>
    <row r="13">
      <c r="A13" s="4" t="inlineStr">
        <is>
          <t>Debt instrument, interest rate, stated percentage</t>
        </is>
      </c>
      <c r="B13" s="4" t="inlineStr">
        <is>
          <t>4.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on Deposit with Governmental Authorities - Narrative (Details) - USD ($) $ in Millions</t>
        </is>
      </c>
      <c r="B1" s="2" t="inlineStr">
        <is>
          <t>Jun. 30, 2021</t>
        </is>
      </c>
      <c r="C1" s="2" t="inlineStr">
        <is>
          <t>Dec. 31, 2020</t>
        </is>
      </c>
    </row>
    <row r="2">
      <c r="A2" s="3" t="inlineStr">
        <is>
          <t>Investments Debt And Equity Securities [Abstract]</t>
        </is>
      </c>
    </row>
    <row r="3">
      <c r="A3" s="4" t="inlineStr">
        <is>
          <t>Fair values of investments on deposit</t>
        </is>
      </c>
      <c r="B3" s="8" t="n">
        <v>7.6</v>
      </c>
      <c r="C3" s="8" t="n">
        <v>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Collateral - Narrative (Details) - USD ($) $ in Millions</t>
        </is>
      </c>
      <c r="B1" s="2" t="inlineStr">
        <is>
          <t>Jun. 30, 2021</t>
        </is>
      </c>
      <c r="C1" s="2" t="inlineStr">
        <is>
          <t>Dec. 31, 2020</t>
        </is>
      </c>
    </row>
    <row r="2">
      <c r="A2" s="3" t="inlineStr">
        <is>
          <t>Securities Received as Collateral [Abstract]</t>
        </is>
      </c>
    </row>
    <row r="3">
      <c r="A3" s="4" t="inlineStr">
        <is>
          <t>Securities loaned, minimum collateral to loan ratio</t>
        </is>
      </c>
      <c r="B3" s="4" t="inlineStr">
        <is>
          <t>102.00%</t>
        </is>
      </c>
    </row>
    <row r="4">
      <c r="A4" s="4" t="inlineStr">
        <is>
          <t>Securities loaned, additional collateral requirement, decline in collateral value threshold percentage</t>
        </is>
      </c>
      <c r="B4" s="4" t="inlineStr">
        <is>
          <t>100.00%</t>
        </is>
      </c>
    </row>
    <row r="5">
      <c r="A5" s="4" t="inlineStr">
        <is>
          <t>Cash collateral received and reinvested</t>
        </is>
      </c>
      <c r="B5" s="8" t="n">
        <v>80.59999999999999</v>
      </c>
      <c r="C5" s="8" t="n">
        <v>7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s>
  <sheetData>
    <row r="1">
      <c r="A1" s="1" t="inlineStr">
        <is>
          <t>Investments - Net Investment Incom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Net Investment Income, Reported Amounts, by Category [Line Items]</t>
        </is>
      </c>
    </row>
    <row r="4">
      <c r="A4" s="4" t="inlineStr">
        <is>
          <t>Gross investment income, operating</t>
        </is>
      </c>
      <c r="C4" s="6" t="n">
        <v>37383</v>
      </c>
      <c r="D4" s="6" t="n">
        <v>39085</v>
      </c>
      <c r="E4" s="6" t="n">
        <v>73867</v>
      </c>
      <c r="F4" s="6" t="n">
        <v>70275</v>
      </c>
    </row>
    <row r="5">
      <c r="A5" s="4" t="inlineStr">
        <is>
          <t>Investment expenses</t>
        </is>
      </c>
      <c r="C5" s="5" t="n">
        <v>-1353</v>
      </c>
      <c r="D5" s="5" t="n">
        <v>-2301</v>
      </c>
      <c r="E5" s="5" t="n">
        <v>-2637</v>
      </c>
      <c r="F5" s="5" t="n">
        <v>-4599</v>
      </c>
    </row>
    <row r="6">
      <c r="A6" s="4" t="inlineStr">
        <is>
          <t>Investment income net of investment expenses</t>
        </is>
      </c>
      <c r="C6" s="5" t="n">
        <v>36030</v>
      </c>
      <c r="D6" s="5" t="n">
        <v>36784</v>
      </c>
      <c r="E6" s="5" t="n">
        <v>71230</v>
      </c>
      <c r="F6" s="5" t="n">
        <v>65676</v>
      </c>
    </row>
    <row r="7">
      <c r="A7" s="4" t="inlineStr">
        <is>
          <t>Interest expense on surplus note</t>
        </is>
      </c>
      <c r="C7" s="5" t="n">
        <v>-15495</v>
      </c>
      <c r="D7" s="5" t="n">
        <v>-14074</v>
      </c>
      <c r="E7" s="5" t="n">
        <v>-30642</v>
      </c>
      <c r="F7" s="5" t="n">
        <v>-27546</v>
      </c>
    </row>
    <row r="8">
      <c r="A8" s="4" t="inlineStr">
        <is>
          <t>Net investment income</t>
        </is>
      </c>
      <c r="C8" s="5" t="n">
        <v>20535</v>
      </c>
      <c r="D8" s="5" t="n">
        <v>22710</v>
      </c>
      <c r="E8" s="5" t="n">
        <v>40588</v>
      </c>
      <c r="F8" s="5" t="n">
        <v>38130</v>
      </c>
    </row>
    <row r="9">
      <c r="A9" s="4" t="inlineStr">
        <is>
          <t>Equity Securities [Member]</t>
        </is>
      </c>
    </row>
    <row r="10">
      <c r="A10" s="3" t="inlineStr">
        <is>
          <t>Schedule of Net Investment Income, Reported Amounts, by Category [Line Items]</t>
        </is>
      </c>
    </row>
    <row r="11">
      <c r="A11" s="4" t="inlineStr">
        <is>
          <t>Gross investment income, operating</t>
        </is>
      </c>
      <c r="C11" s="5" t="n">
        <v>411</v>
      </c>
      <c r="D11" s="5" t="n">
        <v>461</v>
      </c>
      <c r="E11" s="5" t="n">
        <v>803</v>
      </c>
      <c r="F11" s="5" t="n">
        <v>912</v>
      </c>
    </row>
    <row r="12">
      <c r="A12" s="4" t="inlineStr">
        <is>
          <t>Policy Loans and Other Invested Assets [Member]</t>
        </is>
      </c>
    </row>
    <row r="13">
      <c r="A13" s="3" t="inlineStr">
        <is>
          <t>Schedule of Net Investment Income, Reported Amounts, by Category [Line Items]</t>
        </is>
      </c>
    </row>
    <row r="14">
      <c r="A14" s="4" t="inlineStr">
        <is>
          <t>Gross investment income, operating</t>
        </is>
      </c>
      <c r="C14" s="5" t="n">
        <v>98</v>
      </c>
      <c r="D14" s="5" t="n">
        <v>541</v>
      </c>
      <c r="E14" s="5" t="n">
        <v>329</v>
      </c>
      <c r="F14" s="5" t="n">
        <v>730</v>
      </c>
    </row>
    <row r="15">
      <c r="A15" s="4" t="inlineStr">
        <is>
          <t>Cash and Cash Equivalents [Member]</t>
        </is>
      </c>
    </row>
    <row r="16">
      <c r="A16" s="3" t="inlineStr">
        <is>
          <t>Schedule of Net Investment Income, Reported Amounts, by Category [Line Items]</t>
        </is>
      </c>
    </row>
    <row r="17">
      <c r="A17" s="4" t="inlineStr">
        <is>
          <t>Gross investment income, operating</t>
        </is>
      </c>
      <c r="C17" s="5" t="n">
        <v>156</v>
      </c>
      <c r="D17" s="5" t="n">
        <v>143</v>
      </c>
      <c r="E17" s="5" t="n">
        <v>275</v>
      </c>
      <c r="F17" s="5" t="n">
        <v>986</v>
      </c>
    </row>
    <row r="18">
      <c r="A18" s="4" t="inlineStr">
        <is>
          <t>Total return on deposit asset underlying 10% insurance agreement [Member]</t>
        </is>
      </c>
    </row>
    <row r="19">
      <c r="A19" s="3" t="inlineStr">
        <is>
          <t>Schedule of Net Investment Income, Reported Amounts, by Category [Line Items]</t>
        </is>
      </c>
    </row>
    <row r="20">
      <c r="A20" s="4" t="inlineStr">
        <is>
          <t>Gross investment income, operating</t>
        </is>
      </c>
      <c r="B20" s="4" t="inlineStr">
        <is>
          <t>[1]</t>
        </is>
      </c>
      <c r="C20" s="5" t="n">
        <v>1068</v>
      </c>
      <c r="D20" s="5" t="n">
        <v>3653</v>
      </c>
      <c r="E20" s="5" t="n">
        <v>1643</v>
      </c>
      <c r="F20" s="5" t="n">
        <v>-896</v>
      </c>
    </row>
    <row r="21">
      <c r="A21" s="4" t="inlineStr">
        <is>
          <t>Available-for-Sale [Member] | Fixed Maturities</t>
        </is>
      </c>
    </row>
    <row r="22">
      <c r="A22" s="3" t="inlineStr">
        <is>
          <t>Schedule of Net Investment Income, Reported Amounts, by Category [Line Items]</t>
        </is>
      </c>
    </row>
    <row r="23">
      <c r="A23" s="4" t="inlineStr">
        <is>
          <t>Gross investment income, operating</t>
        </is>
      </c>
      <c r="C23" s="5" t="n">
        <v>20155</v>
      </c>
      <c r="D23" s="5" t="n">
        <v>20213</v>
      </c>
      <c r="E23" s="5" t="n">
        <v>40175</v>
      </c>
      <c r="F23" s="5" t="n">
        <v>40997</v>
      </c>
    </row>
    <row r="24">
      <c r="A24" s="4" t="inlineStr">
        <is>
          <t>Held-to-Maturity [Member] | Fixed Maturities</t>
        </is>
      </c>
    </row>
    <row r="25">
      <c r="A25" s="3" t="inlineStr">
        <is>
          <t>Schedule of Net Investment Income, Reported Amounts, by Category [Line Items]</t>
        </is>
      </c>
    </row>
    <row r="26">
      <c r="A26" s="4" t="inlineStr">
        <is>
          <t>Gross investment income, operating</t>
        </is>
      </c>
      <c r="C26" s="6" t="n">
        <v>15495</v>
      </c>
      <c r="D26" s="6" t="n">
        <v>14074</v>
      </c>
      <c r="E26" s="6" t="n">
        <v>30642</v>
      </c>
      <c r="F26" s="6" t="n">
        <v>27546</v>
      </c>
    </row>
    <row r="27"/>
    <row r="28">
      <c r="A28" s="4" t="inlineStr">
        <is>
          <t>[1]</t>
        </is>
      </c>
      <c r="B28" s="4" t="inlineStr">
        <is>
          <t xml:space="preserve">For the three and six months ended June 30, 2021, included $(0.2) million and $(1.0) million, respectively, of net losses recognized for the change in fair value of the deposit asset underlying the 10% coinsurance agreement. For the three and six months ended June 30, 2020, included $2.3 million and $(4.1) million, respectively, of net gains (losses) recognized for the change in fair value of the deposit asset underlying the 10% coinsurance agreement. </t>
        </is>
      </c>
    </row>
  </sheetData>
  <mergeCells count="5">
    <mergeCell ref="A1:B2"/>
    <mergeCell ref="C1:D1"/>
    <mergeCell ref="E1:F1"/>
    <mergeCell ref="A27:E27"/>
    <mergeCell ref="B28:E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Parenthetical) (Details) - Deposit asset underlying 10% coinsurance agreement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Net Investment Income, Reported Amounts, by Category [Line Items]</t>
        </is>
      </c>
    </row>
    <row r="4">
      <c r="A4" s="4" t="inlineStr">
        <is>
          <t>Gains (Losses) recognized for change in fair value of deposit asset underlying the 10% coinsurance agreement</t>
        </is>
      </c>
      <c r="B4" s="8" t="n">
        <v>-0.2</v>
      </c>
      <c r="C4" s="8" t="n">
        <v>2.3</v>
      </c>
      <c r="D4" s="6" t="n">
        <v>-1</v>
      </c>
      <c r="E4" s="8" t="n">
        <v>-4.1</v>
      </c>
    </row>
    <row r="5">
      <c r="A5" s="4" t="inlineStr">
        <is>
          <t>Percentage of coinsurance costs</t>
        </is>
      </c>
      <c r="B5" s="4" t="inlineStr">
        <is>
          <t>10.00%</t>
        </is>
      </c>
      <c r="C5" s="4" t="inlineStr">
        <is>
          <t>10.00%</t>
        </is>
      </c>
      <c r="D5" s="4" t="inlineStr">
        <is>
          <t>10.00%</t>
        </is>
      </c>
      <c r="E5" s="4" t="inlineStr">
        <is>
          <t>1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Investment Gains and Losses Recognized in Ne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ized Investment Gains Losses [Abstract]</t>
        </is>
      </c>
    </row>
    <row r="4">
      <c r="A4" s="4" t="inlineStr">
        <is>
          <t>Gross gains from sales of available-for-sale securities</t>
        </is>
      </c>
      <c r="B4" s="6" t="n">
        <v>3213</v>
      </c>
      <c r="C4" s="6" t="n">
        <v>827</v>
      </c>
      <c r="D4" s="6" t="n">
        <v>3978</v>
      </c>
      <c r="E4" s="6" t="n">
        <v>1183</v>
      </c>
    </row>
    <row r="5">
      <c r="A5" s="4" t="inlineStr">
        <is>
          <t>Gross losses from sales of available-for-sale securities</t>
        </is>
      </c>
      <c r="B5" s="5" t="n">
        <v>-1804</v>
      </c>
      <c r="C5" s="5" t="n">
        <v>-51</v>
      </c>
      <c r="D5" s="5" t="n">
        <v>-1947</v>
      </c>
      <c r="E5" s="5" t="n">
        <v>-116</v>
      </c>
    </row>
    <row r="6">
      <c r="A6" s="4" t="inlineStr">
        <is>
          <t>Credit losses on available-for-sale securities</t>
        </is>
      </c>
      <c r="B6" s="5" t="n">
        <v>-704</v>
      </c>
      <c r="C6" s="5" t="n">
        <v>-545</v>
      </c>
      <c r="D6" s="5" t="n">
        <v>-858</v>
      </c>
      <c r="E6" s="5" t="n">
        <v>-4246</v>
      </c>
    </row>
    <row r="7">
      <c r="A7" s="4" t="inlineStr">
        <is>
          <t>Net gains (losses) recognized in net income during the period on equity securities</t>
        </is>
      </c>
      <c r="B7" s="5" t="n">
        <v>112</v>
      </c>
      <c r="C7" s="5" t="n">
        <v>1547</v>
      </c>
      <c r="D7" s="5" t="n">
        <v>1536</v>
      </c>
      <c r="E7" s="5" t="n">
        <v>-5125</v>
      </c>
    </row>
    <row r="8">
      <c r="A8" s="4" t="inlineStr">
        <is>
          <t>Gains (losses) from bifurcated options</t>
        </is>
      </c>
      <c r="B8" s="5" t="n">
        <v>-33</v>
      </c>
      <c r="C8" s="5" t="n">
        <v>-36</v>
      </c>
      <c r="D8" s="5" t="n">
        <v>-50</v>
      </c>
      <c r="E8" s="5" t="n">
        <v>16</v>
      </c>
    </row>
    <row r="9">
      <c r="A9" s="4" t="inlineStr">
        <is>
          <t>Gains (losses) on trading securities</t>
        </is>
      </c>
      <c r="B9" s="5" t="n">
        <v>-83</v>
      </c>
      <c r="D9" s="5" t="n">
        <v>-192</v>
      </c>
    </row>
    <row r="10">
      <c r="A10" s="4" t="inlineStr">
        <is>
          <t>Net realized investment gains (losses)</t>
        </is>
      </c>
      <c r="B10" s="6" t="n">
        <v>701</v>
      </c>
      <c r="C10" s="6" t="n">
        <v>1742</v>
      </c>
      <c r="D10" s="6" t="n">
        <v>2467</v>
      </c>
      <c r="E10" s="6" t="n">
        <v>-82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Proceeds from Sales or Other Redemptions of Available-For-Sal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ceeds From Sale And Maturity Of Available For Sale Securities [Abstract]</t>
        </is>
      </c>
    </row>
    <row r="4">
      <c r="A4" s="4" t="inlineStr">
        <is>
          <t>Proceeds from sales or other redemptions</t>
        </is>
      </c>
      <c r="B4" s="6" t="n">
        <v>208785</v>
      </c>
      <c r="C4" s="6" t="n">
        <v>133913</v>
      </c>
      <c r="D4" s="6" t="n">
        <v>314171</v>
      </c>
      <c r="E4" s="6" t="n">
        <v>2758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Unrealized Net Gains (Losses) Recognized in NI on Equity Securities Still Held at Period-En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ized Investment Gains Losses [Abstract]</t>
        </is>
      </c>
    </row>
    <row r="4">
      <c r="A4" s="4" t="inlineStr">
        <is>
          <t>Net gains (losses) recognized in net income during the period on equity securities</t>
        </is>
      </c>
      <c r="B4" s="6" t="n">
        <v>112</v>
      </c>
      <c r="C4" s="6" t="n">
        <v>1547</v>
      </c>
      <c r="D4" s="6" t="n">
        <v>1536</v>
      </c>
      <c r="E4" s="6" t="n">
        <v>-5125</v>
      </c>
    </row>
    <row r="5">
      <c r="A5" s="4" t="inlineStr">
        <is>
          <t>Less: Net gains (losses) recognized on equity securities sold</t>
        </is>
      </c>
      <c r="C5" s="5" t="n">
        <v>-191</v>
      </c>
      <c r="E5" s="5" t="n">
        <v>-191</v>
      </c>
    </row>
    <row r="6">
      <c r="A6" s="4" t="inlineStr">
        <is>
          <t>Net gains (losses) recognized in net income on equity securities still held as of period-end</t>
        </is>
      </c>
      <c r="B6" s="6" t="n">
        <v>112</v>
      </c>
      <c r="C6" s="6" t="n">
        <v>1738</v>
      </c>
      <c r="D6" s="6" t="n">
        <v>1536</v>
      </c>
      <c r="E6" s="6" t="n">
        <v>-49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 Accrued Interest - Narrative (Details)</t>
        </is>
      </c>
      <c r="B1" s="2" t="inlineStr">
        <is>
          <t>6 Months Ended</t>
        </is>
      </c>
    </row>
    <row r="2">
      <c r="B2" s="2" t="inlineStr">
        <is>
          <t>Jun. 30, 2021</t>
        </is>
      </c>
    </row>
    <row r="3">
      <c r="A3" s="3" t="inlineStr">
        <is>
          <t>Investments Debt And Equity Securities [Abstract]</t>
        </is>
      </c>
    </row>
    <row r="4">
      <c r="A4" s="4" t="inlineStr">
        <is>
          <t>Securities, description on accrued interest</t>
        </is>
      </c>
      <c r="B4" s="4" t="inlineStr">
        <is>
          <t>Accrued interest is recorded in accordance with the original interest schedule of the underlying security.  In the event of default, the Company’s policy is to no longer accrue interest on these securities and any remaining accrued interest will be written off. As a result, the Company has made the policy election to not record an allowance for credit losses on accrued intere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Unrealized Loss Position (Details) - USD ($) $ in Thousands</t>
        </is>
      </c>
      <c r="B1" s="2" t="inlineStr">
        <is>
          <t>Jun. 30, 2021</t>
        </is>
      </c>
      <c r="C1" s="2" t="inlineStr">
        <is>
          <t>Dec. 31, 2020</t>
        </is>
      </c>
    </row>
    <row r="2">
      <c r="A2" s="3" t="inlineStr">
        <is>
          <t>Schedule of Available-for-sale Securities [Line Items]</t>
        </is>
      </c>
    </row>
    <row r="3">
      <c r="A3" s="4" t="inlineStr">
        <is>
          <t>Available-for-sale securities, continuous unrealized loss position, less than 12 months, fair value</t>
        </is>
      </c>
      <c r="B3" s="6" t="n">
        <v>307027</v>
      </c>
    </row>
    <row r="4">
      <c r="A4" s="4" t="inlineStr">
        <is>
          <t>Available-for-sale securities, continuous unrealized loss position, less than 12 months, aggregate losses</t>
        </is>
      </c>
      <c r="B4" s="5" t="n">
        <v>-5439</v>
      </c>
    </row>
    <row r="5">
      <c r="A5" s="4" t="inlineStr">
        <is>
          <t>Available-for-sale securities, continuous unrealized loss position, 12 months or longer, fair value</t>
        </is>
      </c>
      <c r="B5" s="5" t="n">
        <v>19321</v>
      </c>
    </row>
    <row r="6">
      <c r="A6" s="4" t="inlineStr">
        <is>
          <t>Available-for-sale securities, continuous unrealized loss position, 12 months or longer, aggregate losses</t>
        </is>
      </c>
      <c r="B6" s="5" t="n">
        <v>-316</v>
      </c>
    </row>
    <row r="7">
      <c r="A7" s="4" t="inlineStr">
        <is>
          <t>Fixed Maturities</t>
        </is>
      </c>
    </row>
    <row r="8">
      <c r="A8" s="3" t="inlineStr">
        <is>
          <t>Schedule of Available-for-sale Securities [Line Items]</t>
        </is>
      </c>
    </row>
    <row r="9">
      <c r="A9" s="4" t="inlineStr">
        <is>
          <t>Available-for-sale securities, continuous unrealized loss position, less than 12 months, fair value</t>
        </is>
      </c>
      <c r="B9" s="5" t="n">
        <v>266702</v>
      </c>
      <c r="C9" s="6" t="n">
        <v>98019</v>
      </c>
    </row>
    <row r="10">
      <c r="A10" s="4" t="inlineStr">
        <is>
          <t>Available-for-sale securities, continuous unrealized loss position, less than 12 months, aggregate losses</t>
        </is>
      </c>
      <c r="B10" s="5" t="n">
        <v>-5437</v>
      </c>
      <c r="C10" s="5" t="n">
        <v>-991</v>
      </c>
    </row>
    <row r="11">
      <c r="A11" s="4" t="inlineStr">
        <is>
          <t>Available-for-sale securities, continuous unrealized loss position, 12 months or longer, fair value</t>
        </is>
      </c>
      <c r="B11" s="5" t="n">
        <v>19321</v>
      </c>
      <c r="C11" s="5" t="n">
        <v>18144</v>
      </c>
    </row>
    <row r="12">
      <c r="A12" s="4" t="inlineStr">
        <is>
          <t>Available-for-sale securities, continuous unrealized loss position, 12 months or longer, aggregate losses</t>
        </is>
      </c>
      <c r="B12" s="5" t="n">
        <v>-316</v>
      </c>
      <c r="C12" s="5" t="n">
        <v>-2292</v>
      </c>
    </row>
    <row r="13">
      <c r="A13" s="4" t="inlineStr">
        <is>
          <t>Short-Term Investments [Member]</t>
        </is>
      </c>
    </row>
    <row r="14">
      <c r="A14" s="3" t="inlineStr">
        <is>
          <t>Schedule of Available-for-sale Securities [Line Items]</t>
        </is>
      </c>
    </row>
    <row r="15">
      <c r="A15" s="4" t="inlineStr">
        <is>
          <t>Available-for-sale securities, continuous unrealized loss position, less than 12 months, fair value</t>
        </is>
      </c>
      <c r="B15" s="5" t="n">
        <v>40325</v>
      </c>
    </row>
    <row r="16">
      <c r="A16" s="4" t="inlineStr">
        <is>
          <t>Available-for-sale securities, continuous unrealized loss position, less than 12 months, aggregate losses</t>
        </is>
      </c>
      <c r="B16" s="5" t="n">
        <v>-2</v>
      </c>
    </row>
    <row r="17">
      <c r="A17" s="4" t="inlineStr">
        <is>
          <t>U.S. Government and Agencies [Member] | Fixed Maturities</t>
        </is>
      </c>
    </row>
    <row r="18">
      <c r="A18" s="3" t="inlineStr">
        <is>
          <t>Schedule of Available-for-sale Securities [Line Items]</t>
        </is>
      </c>
    </row>
    <row r="19">
      <c r="A19" s="4" t="inlineStr">
        <is>
          <t>Available-for-sale securities, continuous unrealized loss position, less than 12 months, fair value</t>
        </is>
      </c>
      <c r="B19" s="5" t="n">
        <v>1587</v>
      </c>
      <c r="C19" s="5" t="n">
        <v>1619</v>
      </c>
    </row>
    <row r="20">
      <c r="A20" s="4" t="inlineStr">
        <is>
          <t>Available-for-sale securities, continuous unrealized loss position, less than 12 months, aggregate losses</t>
        </is>
      </c>
      <c r="B20" s="5" t="n">
        <v>-19</v>
      </c>
    </row>
    <row r="21">
      <c r="A21" s="4" t="inlineStr">
        <is>
          <t>Available-for-sale securities, continuous unrealized loss position, 12 months or longer, aggregate losses</t>
        </is>
      </c>
      <c r="C21" s="5" t="n">
        <v>-3</v>
      </c>
    </row>
    <row r="22">
      <c r="A22" s="4" t="inlineStr">
        <is>
          <t>U.S. Government and Agencies [Member] | Short-Term Investments [Member]</t>
        </is>
      </c>
    </row>
    <row r="23">
      <c r="A23" s="3" t="inlineStr">
        <is>
          <t>Schedule of Available-for-sale Securities [Line Items]</t>
        </is>
      </c>
    </row>
    <row r="24">
      <c r="A24" s="4" t="inlineStr">
        <is>
          <t>Available-for-sale securities, continuous unrealized loss position, less than 12 months, fair value</t>
        </is>
      </c>
      <c r="B24" s="5" t="n">
        <v>40325</v>
      </c>
    </row>
    <row r="25">
      <c r="A25" s="4" t="inlineStr">
        <is>
          <t>Available-for-sale securities, continuous unrealized loss position, less than 12 months, aggregate losses</t>
        </is>
      </c>
      <c r="B25" s="5" t="n">
        <v>-2</v>
      </c>
    </row>
    <row r="26">
      <c r="A26" s="4" t="inlineStr">
        <is>
          <t>Foreign Government [Member] | Fixed Maturities</t>
        </is>
      </c>
    </row>
    <row r="27">
      <c r="A27" s="3" t="inlineStr">
        <is>
          <t>Schedule of Available-for-sale Securities [Line Items]</t>
        </is>
      </c>
    </row>
    <row r="28">
      <c r="A28" s="4" t="inlineStr">
        <is>
          <t>Available-for-sale securities, continuous unrealized loss position, less than 12 months, fair value</t>
        </is>
      </c>
      <c r="B28" s="5" t="n">
        <v>8660</v>
      </c>
      <c r="C28" s="5" t="n">
        <v>4034</v>
      </c>
    </row>
    <row r="29">
      <c r="A29" s="4" t="inlineStr">
        <is>
          <t>Available-for-sale securities, continuous unrealized loss position, less than 12 months, aggregate losses</t>
        </is>
      </c>
      <c r="B29" s="5" t="n">
        <v>-454</v>
      </c>
    </row>
    <row r="30">
      <c r="A30" s="4" t="inlineStr">
        <is>
          <t>Available-for-sale securities, continuous unrealized loss position, 12 months or longer, aggregate losses</t>
        </is>
      </c>
      <c r="C30" s="5" t="n">
        <v>-39</v>
      </c>
    </row>
    <row r="31">
      <c r="A31" s="4" t="inlineStr">
        <is>
          <t>States and Political Subdivisions [Member] | Fixed Maturities</t>
        </is>
      </c>
    </row>
    <row r="32">
      <c r="A32" s="3" t="inlineStr">
        <is>
          <t>Schedule of Available-for-sale Securities [Line Items]</t>
        </is>
      </c>
    </row>
    <row r="33">
      <c r="A33" s="4" t="inlineStr">
        <is>
          <t>Available-for-sale securities, continuous unrealized loss position, less than 12 months, fair value</t>
        </is>
      </c>
      <c r="B33" s="5" t="n">
        <v>9747</v>
      </c>
      <c r="C33" s="5" t="n">
        <v>449</v>
      </c>
    </row>
    <row r="34">
      <c r="A34" s="4" t="inlineStr">
        <is>
          <t>Available-for-sale securities, continuous unrealized loss position, less than 12 months, aggregate losses</t>
        </is>
      </c>
      <c r="B34" s="5" t="n">
        <v>-81</v>
      </c>
    </row>
    <row r="35">
      <c r="A35" s="4" t="inlineStr">
        <is>
          <t>Available-for-sale securities, continuous unrealized loss position, 12 months or longer, aggregate losses</t>
        </is>
      </c>
      <c r="C35" s="5" t="n">
        <v>-1</v>
      </c>
    </row>
    <row r="36">
      <c r="A36" s="4" t="inlineStr">
        <is>
          <t>Corporates [Member] | Fixed Maturities</t>
        </is>
      </c>
    </row>
    <row r="37">
      <c r="A37" s="3" t="inlineStr">
        <is>
          <t>Schedule of Available-for-sale Securities [Line Items]</t>
        </is>
      </c>
    </row>
    <row r="38">
      <c r="A38" s="4" t="inlineStr">
        <is>
          <t>Available-for-sale securities, continuous unrealized loss position, less than 12 months, fair value</t>
        </is>
      </c>
      <c r="B38" s="5" t="n">
        <v>177513</v>
      </c>
      <c r="C38" s="5" t="n">
        <v>68057</v>
      </c>
    </row>
    <row r="39">
      <c r="A39" s="4" t="inlineStr">
        <is>
          <t>Available-for-sale securities, continuous unrealized loss position, less than 12 months, aggregate losses</t>
        </is>
      </c>
      <c r="B39" s="5" t="n">
        <v>-4299</v>
      </c>
      <c r="C39" s="5" t="n">
        <v>-917</v>
      </c>
    </row>
    <row r="40">
      <c r="A40" s="4" t="inlineStr">
        <is>
          <t>Available-for-sale securities, continuous unrealized loss position, 12 months or longer, fair value</t>
        </is>
      </c>
      <c r="B40" s="5" t="n">
        <v>14239</v>
      </c>
      <c r="C40" s="5" t="n">
        <v>11964</v>
      </c>
    </row>
    <row r="41">
      <c r="A41" s="4" t="inlineStr">
        <is>
          <t>Available-for-sale securities, continuous unrealized loss position, 12 months or longer, aggregate losses</t>
        </is>
      </c>
      <c r="B41" s="5" t="n">
        <v>-218</v>
      </c>
      <c r="C41" s="5" t="n">
        <v>-1628</v>
      </c>
    </row>
    <row r="42">
      <c r="A42" s="4" t="inlineStr">
        <is>
          <t>Residential Mortgage-backed Securities [Member] | Fixed Maturities</t>
        </is>
      </c>
    </row>
    <row r="43">
      <c r="A43" s="3" t="inlineStr">
        <is>
          <t>Schedule of Available-for-sale Securities [Line Items]</t>
        </is>
      </c>
    </row>
    <row r="44">
      <c r="A44" s="4" t="inlineStr">
        <is>
          <t>Available-for-sale securities, continuous unrealized loss position, less than 12 months, fair value</t>
        </is>
      </c>
      <c r="B44" s="5" t="n">
        <v>46207</v>
      </c>
      <c r="C44" s="5" t="n">
        <v>1672</v>
      </c>
    </row>
    <row r="45">
      <c r="A45" s="4" t="inlineStr">
        <is>
          <t>Available-for-sale securities, continuous unrealized loss position, less than 12 months, aggregate losses</t>
        </is>
      </c>
      <c r="B45" s="5" t="n">
        <v>-475</v>
      </c>
      <c r="C45" s="5" t="n">
        <v>-19</v>
      </c>
    </row>
    <row r="46">
      <c r="A46" s="4" t="inlineStr">
        <is>
          <t>Available-for-sale securities, continuous unrealized loss position, 12 months or longer, fair value</t>
        </is>
      </c>
      <c r="B46" s="5" t="n">
        <v>441</v>
      </c>
      <c r="C46" s="5" t="n">
        <v>862</v>
      </c>
    </row>
    <row r="47">
      <c r="A47" s="4" t="inlineStr">
        <is>
          <t>Available-for-sale securities, continuous unrealized loss position, 12 months or longer, aggregate losses</t>
        </is>
      </c>
      <c r="B47" s="5" t="n">
        <v>-1</v>
      </c>
      <c r="C47" s="5" t="n">
        <v>-35</v>
      </c>
    </row>
    <row r="48">
      <c r="A48" s="4" t="inlineStr">
        <is>
          <t>Commercial Mortgage-backed Securities [Member] | Fixed Maturities</t>
        </is>
      </c>
    </row>
    <row r="49">
      <c r="A49" s="3" t="inlineStr">
        <is>
          <t>Schedule of Available-for-sale Securities [Line Items]</t>
        </is>
      </c>
    </row>
    <row r="50">
      <c r="A50" s="4" t="inlineStr">
        <is>
          <t>Available-for-sale securities, continuous unrealized loss position, less than 12 months, fair value</t>
        </is>
      </c>
      <c r="B50" s="5" t="n">
        <v>10419</v>
      </c>
      <c r="C50" s="5" t="n">
        <v>10200</v>
      </c>
    </row>
    <row r="51">
      <c r="A51" s="4" t="inlineStr">
        <is>
          <t>Available-for-sale securities, continuous unrealized loss position, less than 12 months, aggregate losses</t>
        </is>
      </c>
      <c r="B51" s="5" t="n">
        <v>-65</v>
      </c>
      <c r="C51" s="5" t="n">
        <v>-6</v>
      </c>
    </row>
    <row r="52">
      <c r="A52" s="4" t="inlineStr">
        <is>
          <t>Available-for-sale securities, continuous unrealized loss position, 12 months or longer, fair value</t>
        </is>
      </c>
      <c r="B52" s="5" t="n">
        <v>129</v>
      </c>
      <c r="C52" s="5" t="n">
        <v>2168</v>
      </c>
    </row>
    <row r="53">
      <c r="A53" s="4" t="inlineStr">
        <is>
          <t>Available-for-sale securities, continuous unrealized loss position, 12 months or longer, aggregate losses</t>
        </is>
      </c>
      <c r="B53" s="5" t="n">
        <v>-1</v>
      </c>
      <c r="C53" s="5" t="n">
        <v>-50</v>
      </c>
    </row>
    <row r="54">
      <c r="A54" s="4" t="inlineStr">
        <is>
          <t>Other Asset-backed Securities [Member] | Fixed Maturities</t>
        </is>
      </c>
    </row>
    <row r="55">
      <c r="A55" s="3" t="inlineStr">
        <is>
          <t>Schedule of Available-for-sale Securities [Line Items]</t>
        </is>
      </c>
    </row>
    <row r="56">
      <c r="A56" s="4" t="inlineStr">
        <is>
          <t>Available-for-sale securities, continuous unrealized loss position, less than 12 months, fair value</t>
        </is>
      </c>
      <c r="B56" s="5" t="n">
        <v>12569</v>
      </c>
      <c r="C56" s="5" t="n">
        <v>11988</v>
      </c>
    </row>
    <row r="57">
      <c r="A57" s="4" t="inlineStr">
        <is>
          <t>Available-for-sale securities, continuous unrealized loss position, less than 12 months, aggregate losses</t>
        </is>
      </c>
      <c r="B57" s="5" t="n">
        <v>-44</v>
      </c>
      <c r="C57" s="5" t="n">
        <v>-49</v>
      </c>
    </row>
    <row r="58">
      <c r="A58" s="4" t="inlineStr">
        <is>
          <t>Available-for-sale securities, continuous unrealized loss position, 12 months or longer, fair value</t>
        </is>
      </c>
      <c r="B58" s="5" t="n">
        <v>4512</v>
      </c>
      <c r="C58" s="5" t="n">
        <v>3150</v>
      </c>
    </row>
    <row r="59">
      <c r="A59" s="4" t="inlineStr">
        <is>
          <t>Available-for-sale securities, continuous unrealized loss position, 12 months or longer, aggregate losses</t>
        </is>
      </c>
      <c r="B59" s="6" t="n">
        <v>-96</v>
      </c>
      <c r="C59" s="6" t="n">
        <v>-5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28162</v>
      </c>
      <c r="C4" s="6" t="n">
        <v>101510</v>
      </c>
      <c r="D4" s="6" t="n">
        <v>226033</v>
      </c>
      <c r="E4" s="6" t="n">
        <v>173979</v>
      </c>
    </row>
    <row r="5">
      <c r="A5" s="3" t="inlineStr">
        <is>
          <t>Unrealized investment gains (losses) on available-for-sale securities:</t>
        </is>
      </c>
    </row>
    <row r="6">
      <c r="A6" s="4" t="inlineStr">
        <is>
          <t>Change in unrealized holding gains (losses) on available-for-sale securities</t>
        </is>
      </c>
      <c r="B6" s="5" t="n">
        <v>26018</v>
      </c>
      <c r="C6" s="5" t="n">
        <v>121164</v>
      </c>
      <c r="D6" s="5" t="n">
        <v>-38874</v>
      </c>
      <c r="E6" s="5" t="n">
        <v>34275</v>
      </c>
    </row>
    <row r="7">
      <c r="A7" s="4" t="inlineStr">
        <is>
          <t>Reclassification adjustment for realized investment (gains) losses included in net income</t>
        </is>
      </c>
      <c r="B7" s="5" t="n">
        <v>-705</v>
      </c>
      <c r="C7" s="5" t="n">
        <v>-231</v>
      </c>
      <c r="D7" s="5" t="n">
        <v>-1173</v>
      </c>
      <c r="E7" s="5" t="n">
        <v>3179</v>
      </c>
    </row>
    <row r="8">
      <c r="A8" s="3" t="inlineStr">
        <is>
          <t>Foreign currency translation adjustments:</t>
        </is>
      </c>
    </row>
    <row r="9">
      <c r="A9" s="4" t="inlineStr">
        <is>
          <t>Change in unrealized foreign currency translation gains (losses)</t>
        </is>
      </c>
      <c r="B9" s="5" t="n">
        <v>7390</v>
      </c>
      <c r="C9" s="5" t="n">
        <v>13644</v>
      </c>
      <c r="D9" s="5" t="n">
        <v>12382</v>
      </c>
      <c r="E9" s="5" t="n">
        <v>-15367</v>
      </c>
    </row>
    <row r="10">
      <c r="A10" s="4" t="inlineStr">
        <is>
          <t>Total other comprehensive income (loss) before income taxes</t>
        </is>
      </c>
      <c r="B10" s="5" t="n">
        <v>32703</v>
      </c>
      <c r="C10" s="5" t="n">
        <v>134577</v>
      </c>
      <c r="D10" s="5" t="n">
        <v>-27665</v>
      </c>
      <c r="E10" s="5" t="n">
        <v>22087</v>
      </c>
    </row>
    <row r="11">
      <c r="A11" s="4" t="inlineStr">
        <is>
          <t>Income tax expense (benefit) related to items of other comprehensive income (loss)</t>
        </is>
      </c>
      <c r="B11" s="5" t="n">
        <v>5376</v>
      </c>
      <c r="C11" s="5" t="n">
        <v>25889</v>
      </c>
      <c r="D11" s="5" t="n">
        <v>-8909</v>
      </c>
      <c r="E11" s="5" t="n">
        <v>8291</v>
      </c>
    </row>
    <row r="12">
      <c r="A12" s="4" t="inlineStr">
        <is>
          <t>Other comprehensive income (loss), net of income taxes</t>
        </is>
      </c>
      <c r="B12" s="5" t="n">
        <v>27327</v>
      </c>
      <c r="C12" s="5" t="n">
        <v>108688</v>
      </c>
      <c r="D12" s="5" t="n">
        <v>-18756</v>
      </c>
      <c r="E12" s="5" t="n">
        <v>13796</v>
      </c>
    </row>
    <row r="13">
      <c r="A13" s="4" t="inlineStr">
        <is>
          <t>Total comprehensive income (loss)</t>
        </is>
      </c>
      <c r="B13" s="6" t="n">
        <v>155489</v>
      </c>
      <c r="C13" s="6" t="n">
        <v>210198</v>
      </c>
      <c r="D13" s="6" t="n">
        <v>207277</v>
      </c>
      <c r="E13" s="6" t="n">
        <v>1877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with Cost Basis in Excess of Fair Val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Debt And Equity Securities [Abstract]</t>
        </is>
      </c>
    </row>
    <row r="4">
      <c r="A4" s="4" t="inlineStr">
        <is>
          <t>Available-for-sale fixed-maturities with cost basis in excess of fair values, cost basis</t>
        </is>
      </c>
      <c r="B4" s="8" t="n">
        <v>332.1</v>
      </c>
      <c r="D4" s="8" t="n">
        <v>332.1</v>
      </c>
      <c r="F4" s="8" t="n">
        <v>119.4</v>
      </c>
    </row>
    <row r="5">
      <c r="A5" s="4" t="inlineStr">
        <is>
          <t>Available-for-sale credit losses</t>
        </is>
      </c>
      <c r="B5" s="9" t="n">
        <v>0.7</v>
      </c>
      <c r="C5" s="8" t="n">
        <v>0.5</v>
      </c>
      <c r="D5" s="9" t="n">
        <v>0.9</v>
      </c>
      <c r="E5" s="8" t="n">
        <v>4.2</v>
      </c>
    </row>
    <row r="6">
      <c r="A6" s="4" t="inlineStr">
        <is>
          <t>Credit losses adjustment to amortized cost</t>
        </is>
      </c>
      <c r="B6" s="6" t="n">
        <v>0</v>
      </c>
      <c r="C6" s="8" t="n">
        <v>0.1</v>
      </c>
      <c r="D6" s="6" t="n">
        <v>0</v>
      </c>
      <c r="E6" s="8" t="n">
        <v>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the Allowance for Credit Losses on Available-for-sal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Allowance for credit losses, beginning of period</t>
        </is>
      </c>
      <c r="B4" s="6" t="n">
        <v>154</v>
      </c>
      <c r="C4" s="6" t="n">
        <v>37</v>
      </c>
    </row>
    <row r="5">
      <c r="A5" s="4" t="inlineStr">
        <is>
          <t>Additions to the allowance for credit losses on securities for which credit losses were not previously recorded</t>
        </is>
      </c>
      <c r="C5" s="5" t="n">
        <v>465</v>
      </c>
      <c r="D5" s="6" t="n">
        <v>154</v>
      </c>
      <c r="E5" s="6" t="n">
        <v>502</v>
      </c>
    </row>
    <row r="6">
      <c r="A6" s="4" t="inlineStr">
        <is>
          <t>Additional increases or (decreases) to the allowance for credit losses on securities that had an allowance recorded in a previous period</t>
        </is>
      </c>
      <c r="B6" s="5" t="n">
        <v>704</v>
      </c>
      <c r="C6" s="5" t="n">
        <v>-37</v>
      </c>
      <c r="D6" s="5" t="n">
        <v>704</v>
      </c>
      <c r="E6" s="5" t="n">
        <v>-37</v>
      </c>
    </row>
    <row r="7">
      <c r="A7" s="4" t="inlineStr">
        <is>
          <t>Allowance for credit losses, end of period</t>
        </is>
      </c>
      <c r="B7" s="6" t="n">
        <v>858</v>
      </c>
      <c r="C7" s="6" t="n">
        <v>465</v>
      </c>
      <c r="D7" s="6" t="n">
        <v>858</v>
      </c>
      <c r="E7" s="6" t="n">
        <v>4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ss from Closed Currency Forward Contracts Recorded in Accumulated Other Comprehensive Income (Loss) - Narrative (Details) - USD ($) $ in Millions</t>
        </is>
      </c>
      <c r="B1" s="2" t="inlineStr">
        <is>
          <t>Jun. 30, 2021</t>
        </is>
      </c>
      <c r="C1" s="2" t="inlineStr">
        <is>
          <t>Dec. 31, 2020</t>
        </is>
      </c>
    </row>
    <row r="2">
      <c r="A2" s="3" t="inlineStr">
        <is>
          <t>Derivative Instruments, Gain (Loss) Recognized in Other Comprehensive Income (Loss), Effective Portion, Net [Abstract]</t>
        </is>
      </c>
    </row>
    <row r="3">
      <c r="A3" s="4" t="inlineStr">
        <is>
          <t>Deferred loss related to closed forward contracts</t>
        </is>
      </c>
      <c r="B3" s="8" t="n">
        <v>-26.4</v>
      </c>
      <c r="C3" s="8" t="n">
        <v>-2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Jun. 30, 2021</t>
        </is>
      </c>
      <c r="C1" s="2" t="inlineStr">
        <is>
          <t>Dec. 31, 2020</t>
        </is>
      </c>
    </row>
    <row r="2">
      <c r="A2" s="3" t="inlineStr">
        <is>
          <t>Fair Value Balance Sheet Grouping Financial Statement Captions [Line Items]</t>
        </is>
      </c>
    </row>
    <row r="3">
      <c r="A3" s="4" t="inlineStr">
        <is>
          <t>Total available-for-sale fixed-maturity securities</t>
        </is>
      </c>
      <c r="B3" s="6" t="n">
        <v>2514585</v>
      </c>
      <c r="C3" s="6" t="n">
        <v>2464611</v>
      </c>
    </row>
    <row r="4">
      <c r="A4" s="4" t="inlineStr">
        <is>
          <t>Equity securities</t>
        </is>
      </c>
      <c r="B4" s="5" t="n">
        <v>39377</v>
      </c>
      <c r="C4" s="5" t="n">
        <v>38023</v>
      </c>
    </row>
    <row r="5">
      <c r="A5" s="4" t="inlineStr">
        <is>
          <t>Cash and cash equivalents</t>
        </is>
      </c>
      <c r="B5" s="5" t="n">
        <v>774591</v>
      </c>
      <c r="C5" s="5" t="n">
        <v>547569</v>
      </c>
    </row>
    <row r="6">
      <c r="A6" s="4" t="inlineStr">
        <is>
          <t>Separate account assets</t>
        </is>
      </c>
      <c r="B6" s="5" t="n">
        <v>2745827</v>
      </c>
      <c r="C6" s="5" t="n">
        <v>2659520</v>
      </c>
    </row>
    <row r="7">
      <c r="A7" s="4" t="inlineStr">
        <is>
          <t>Separate account liabilities</t>
        </is>
      </c>
      <c r="B7" s="6" t="n">
        <v>2745827</v>
      </c>
      <c r="C7" s="5" t="n">
        <v>2659520</v>
      </c>
    </row>
    <row r="8">
      <c r="A8" s="4" t="inlineStr">
        <is>
          <t>Fair value assumptions, percentage of securities assessed by third-party pricing service</t>
        </is>
      </c>
      <c r="B8" s="4" t="inlineStr">
        <is>
          <t>99.00%</t>
        </is>
      </c>
    </row>
    <row r="9">
      <c r="A9" s="4" t="inlineStr">
        <is>
          <t>Fair Value, Recurring Measurements [Member]</t>
        </is>
      </c>
    </row>
    <row r="10">
      <c r="A10" s="3" t="inlineStr">
        <is>
          <t>Fair Value Balance Sheet Grouping Financial Statement Captions [Line Items]</t>
        </is>
      </c>
    </row>
    <row r="11">
      <c r="A11" s="4" t="inlineStr">
        <is>
          <t>Total available-for-sale fixed-maturity securities</t>
        </is>
      </c>
      <c r="B11" s="6" t="n">
        <v>2514585</v>
      </c>
    </row>
    <row r="12">
      <c r="A12" s="4" t="inlineStr">
        <is>
          <t>Short-term investments</t>
        </is>
      </c>
      <c r="B12" s="5" t="n">
        <v>40325</v>
      </c>
    </row>
    <row r="13">
      <c r="A13" s="4" t="inlineStr">
        <is>
          <t>Total available-for-sale securities</t>
        </is>
      </c>
      <c r="B13" s="5" t="n">
        <v>2554910</v>
      </c>
      <c r="C13" s="5" t="n">
        <v>2464611</v>
      </c>
    </row>
    <row r="14">
      <c r="A14" s="4" t="inlineStr">
        <is>
          <t>Equity securities</t>
        </is>
      </c>
      <c r="B14" s="5" t="n">
        <v>39377</v>
      </c>
      <c r="C14" s="5" t="n">
        <v>38023</v>
      </c>
    </row>
    <row r="15">
      <c r="A15" s="4" t="inlineStr">
        <is>
          <t>Trading securities</t>
        </is>
      </c>
      <c r="B15" s="5" t="n">
        <v>33498</v>
      </c>
      <c r="C15" s="5" t="n">
        <v>16300</v>
      </c>
    </row>
    <row r="16">
      <c r="A16" s="4" t="inlineStr">
        <is>
          <t>Cash and cash equivalents</t>
        </is>
      </c>
      <c r="B16" s="5" t="n">
        <v>774591</v>
      </c>
      <c r="C16" s="5" t="n">
        <v>547569</v>
      </c>
    </row>
    <row r="17">
      <c r="A17" s="4" t="inlineStr">
        <is>
          <t>Separate account assets</t>
        </is>
      </c>
      <c r="B17" s="5" t="n">
        <v>2745827</v>
      </c>
      <c r="C17" s="5" t="n">
        <v>2659520</v>
      </c>
    </row>
    <row r="18">
      <c r="A18" s="4" t="inlineStr">
        <is>
          <t>Assets, fair value disclosure</t>
        </is>
      </c>
      <c r="B18" s="5" t="n">
        <v>6148203</v>
      </c>
      <c r="C18" s="5" t="n">
        <v>5726023</v>
      </c>
    </row>
    <row r="19">
      <c r="A19" s="4" t="inlineStr">
        <is>
          <t>Separate account liabilities</t>
        </is>
      </c>
      <c r="B19" s="5" t="n">
        <v>2745827</v>
      </c>
      <c r="C19" s="5" t="n">
        <v>2659520</v>
      </c>
    </row>
    <row r="20">
      <c r="A20" s="4" t="inlineStr">
        <is>
          <t>Liabilities, fair value disclosure</t>
        </is>
      </c>
      <c r="B20" s="5" t="n">
        <v>2745827</v>
      </c>
      <c r="C20" s="5" t="n">
        <v>2659520</v>
      </c>
    </row>
    <row r="21">
      <c r="A21" s="4" t="inlineStr">
        <is>
          <t>Fair Value, Recurring Measurements [Member] | Level 1 [Member]</t>
        </is>
      </c>
    </row>
    <row r="22">
      <c r="A22" s="3" t="inlineStr">
        <is>
          <t>Fair Value Balance Sheet Grouping Financial Statement Captions [Line Items]</t>
        </is>
      </c>
    </row>
    <row r="23">
      <c r="A23" s="4" t="inlineStr">
        <is>
          <t>Total available-for-sale fixed-maturity securities</t>
        </is>
      </c>
      <c r="B23" s="5" t="n">
        <v>5949</v>
      </c>
    </row>
    <row r="24">
      <c r="A24" s="4" t="inlineStr">
        <is>
          <t>Total available-for-sale securities</t>
        </is>
      </c>
      <c r="B24" s="5" t="n">
        <v>5949</v>
      </c>
      <c r="C24" s="5" t="n">
        <v>6074</v>
      </c>
    </row>
    <row r="25">
      <c r="A25" s="4" t="inlineStr">
        <is>
          <t>Equity securities</t>
        </is>
      </c>
      <c r="B25" s="5" t="n">
        <v>36477</v>
      </c>
      <c r="C25" s="5" t="n">
        <v>34910</v>
      </c>
    </row>
    <row r="26">
      <c r="A26" s="4" t="inlineStr">
        <is>
          <t>Cash and cash equivalents</t>
        </is>
      </c>
      <c r="B26" s="5" t="n">
        <v>774591</v>
      </c>
      <c r="C26" s="5" t="n">
        <v>285074</v>
      </c>
    </row>
    <row r="27">
      <c r="A27" s="4" t="inlineStr">
        <is>
          <t>Assets, fair value disclosure</t>
        </is>
      </c>
      <c r="B27" s="5" t="n">
        <v>817017</v>
      </c>
      <c r="C27" s="5" t="n">
        <v>326058</v>
      </c>
    </row>
    <row r="28">
      <c r="A28" s="4" t="inlineStr">
        <is>
          <t>Fair Value, Recurring Measurements [Member] | Level 2 [Member]</t>
        </is>
      </c>
    </row>
    <row r="29">
      <c r="A29" s="3" t="inlineStr">
        <is>
          <t>Fair Value Balance Sheet Grouping Financial Statement Captions [Line Items]</t>
        </is>
      </c>
    </row>
    <row r="30">
      <c r="A30" s="4" t="inlineStr">
        <is>
          <t>Total available-for-sale fixed-maturity securities</t>
        </is>
      </c>
      <c r="B30" s="5" t="n">
        <v>2507110</v>
      </c>
    </row>
    <row r="31">
      <c r="A31" s="4" t="inlineStr">
        <is>
          <t>Short-term investments</t>
        </is>
      </c>
      <c r="B31" s="5" t="n">
        <v>40325</v>
      </c>
    </row>
    <row r="32">
      <c r="A32" s="4" t="inlineStr">
        <is>
          <t>Total available-for-sale securities</t>
        </is>
      </c>
      <c r="B32" s="5" t="n">
        <v>2547435</v>
      </c>
      <c r="C32" s="5" t="n">
        <v>2458510</v>
      </c>
    </row>
    <row r="33">
      <c r="A33" s="4" t="inlineStr">
        <is>
          <t>Equity securities</t>
        </is>
      </c>
      <c r="B33" s="5" t="n">
        <v>1090</v>
      </c>
      <c r="C33" s="5" t="n">
        <v>1093</v>
      </c>
    </row>
    <row r="34">
      <c r="A34" s="4" t="inlineStr">
        <is>
          <t>Trading securities</t>
        </is>
      </c>
      <c r="B34" s="5" t="n">
        <v>33498</v>
      </c>
      <c r="C34" s="5" t="n">
        <v>16300</v>
      </c>
    </row>
    <row r="35">
      <c r="A35" s="4" t="inlineStr">
        <is>
          <t>Cash and cash equivalents</t>
        </is>
      </c>
      <c r="C35" s="5" t="n">
        <v>262495</v>
      </c>
    </row>
    <row r="36">
      <c r="A36" s="4" t="inlineStr">
        <is>
          <t>Separate account assets</t>
        </is>
      </c>
      <c r="B36" s="5" t="n">
        <v>2745827</v>
      </c>
      <c r="C36" s="5" t="n">
        <v>2659520</v>
      </c>
    </row>
    <row r="37">
      <c r="A37" s="4" t="inlineStr">
        <is>
          <t>Assets, fair value disclosure</t>
        </is>
      </c>
      <c r="B37" s="5" t="n">
        <v>5327850</v>
      </c>
      <c r="C37" s="5" t="n">
        <v>5397918</v>
      </c>
    </row>
    <row r="38">
      <c r="A38" s="4" t="inlineStr">
        <is>
          <t>Separate account liabilities</t>
        </is>
      </c>
      <c r="B38" s="5" t="n">
        <v>2745827</v>
      </c>
      <c r="C38" s="5" t="n">
        <v>2659520</v>
      </c>
    </row>
    <row r="39">
      <c r="A39" s="4" t="inlineStr">
        <is>
          <t>Liabilities, fair value disclosure</t>
        </is>
      </c>
      <c r="B39" s="5" t="n">
        <v>2745827</v>
      </c>
      <c r="C39" s="5" t="n">
        <v>2659520</v>
      </c>
    </row>
    <row r="40">
      <c r="A40" s="4" t="inlineStr">
        <is>
          <t>Fair Value, Recurring Measurements [Member] | Level 3 [Member]</t>
        </is>
      </c>
    </row>
    <row r="41">
      <c r="A41" s="3" t="inlineStr">
        <is>
          <t>Fair Value Balance Sheet Grouping Financial Statement Captions [Line Items]</t>
        </is>
      </c>
    </row>
    <row r="42">
      <c r="A42" s="4" t="inlineStr">
        <is>
          <t>Total available-for-sale fixed-maturity securities</t>
        </is>
      </c>
      <c r="B42" s="5" t="n">
        <v>1526</v>
      </c>
    </row>
    <row r="43">
      <c r="A43" s="4" t="inlineStr">
        <is>
          <t>Total available-for-sale securities</t>
        </is>
      </c>
      <c r="B43" s="5" t="n">
        <v>1526</v>
      </c>
      <c r="C43" s="5" t="n">
        <v>27</v>
      </c>
    </row>
    <row r="44">
      <c r="A44" s="4" t="inlineStr">
        <is>
          <t>Equity securities</t>
        </is>
      </c>
      <c r="B44" s="5" t="n">
        <v>1810</v>
      </c>
      <c r="C44" s="5" t="n">
        <v>2020</v>
      </c>
    </row>
    <row r="45">
      <c r="A45" s="4" t="inlineStr">
        <is>
          <t>Assets, fair value disclosure</t>
        </is>
      </c>
      <c r="B45" s="5" t="n">
        <v>3336</v>
      </c>
      <c r="C45" s="5" t="n">
        <v>2047</v>
      </c>
    </row>
    <row r="46">
      <c r="A46" s="4" t="inlineStr">
        <is>
          <t>Fair Value, Recurring Measurements [Member] | U.S. Government and Agencies [Member]</t>
        </is>
      </c>
    </row>
    <row r="47">
      <c r="A47" s="3" t="inlineStr">
        <is>
          <t>Fair Value Balance Sheet Grouping Financial Statement Captions [Line Items]</t>
        </is>
      </c>
    </row>
    <row r="48">
      <c r="A48" s="4" t="inlineStr">
        <is>
          <t>Total available-for-sale fixed-maturity securities</t>
        </is>
      </c>
      <c r="B48" s="5" t="n">
        <v>10012</v>
      </c>
      <c r="C48" s="5" t="n">
        <v>10144</v>
      </c>
    </row>
    <row r="49">
      <c r="A49" s="4" t="inlineStr">
        <is>
          <t>Fair Value, Recurring Measurements [Member] | U.S. Government and Agencies [Member] | Level 2 [Member]</t>
        </is>
      </c>
    </row>
    <row r="50">
      <c r="A50" s="3" t="inlineStr">
        <is>
          <t>Fair Value Balance Sheet Grouping Financial Statement Captions [Line Items]</t>
        </is>
      </c>
    </row>
    <row r="51">
      <c r="A51" s="4" t="inlineStr">
        <is>
          <t>Total available-for-sale fixed-maturity securities</t>
        </is>
      </c>
      <c r="B51" s="5" t="n">
        <v>10012</v>
      </c>
      <c r="C51" s="5" t="n">
        <v>10144</v>
      </c>
    </row>
    <row r="52">
      <c r="A52" s="4" t="inlineStr">
        <is>
          <t>Fair Value, Recurring Measurements [Member] | Foreign Government [Member]</t>
        </is>
      </c>
    </row>
    <row r="53">
      <c r="A53" s="3" t="inlineStr">
        <is>
          <t>Fair Value Balance Sheet Grouping Financial Statement Captions [Line Items]</t>
        </is>
      </c>
    </row>
    <row r="54">
      <c r="A54" s="4" t="inlineStr">
        <is>
          <t>Total available-for-sale fixed-maturity securities</t>
        </is>
      </c>
      <c r="B54" s="5" t="n">
        <v>139573</v>
      </c>
      <c r="C54" s="5" t="n">
        <v>183252</v>
      </c>
    </row>
    <row r="55">
      <c r="A55" s="4" t="inlineStr">
        <is>
          <t>Fair Value, Recurring Measurements [Member] | Foreign Government [Member] | Level 2 [Member]</t>
        </is>
      </c>
    </row>
    <row r="56">
      <c r="A56" s="3" t="inlineStr">
        <is>
          <t>Fair Value Balance Sheet Grouping Financial Statement Captions [Line Items]</t>
        </is>
      </c>
    </row>
    <row r="57">
      <c r="A57" s="4" t="inlineStr">
        <is>
          <t>Total available-for-sale fixed-maturity securities</t>
        </is>
      </c>
      <c r="B57" s="5" t="n">
        <v>139573</v>
      </c>
      <c r="C57" s="5" t="n">
        <v>183252</v>
      </c>
    </row>
    <row r="58">
      <c r="A58" s="4" t="inlineStr">
        <is>
          <t>Fair Value, Recurring Measurements [Member] | States and Political Subdivisions [Member]</t>
        </is>
      </c>
    </row>
    <row r="59">
      <c r="A59" s="3" t="inlineStr">
        <is>
          <t>Fair Value Balance Sheet Grouping Financial Statement Captions [Line Items]</t>
        </is>
      </c>
    </row>
    <row r="60">
      <c r="A60" s="4" t="inlineStr">
        <is>
          <t>Total available-for-sale fixed-maturity securities</t>
        </is>
      </c>
      <c r="B60" s="5" t="n">
        <v>164102</v>
      </c>
      <c r="C60" s="5" t="n">
        <v>170689</v>
      </c>
    </row>
    <row r="61">
      <c r="A61" s="4" t="inlineStr">
        <is>
          <t>Fair Value, Recurring Measurements [Member] | States and Political Subdivisions [Member] | Level 2 [Member]</t>
        </is>
      </c>
    </row>
    <row r="62">
      <c r="A62" s="3" t="inlineStr">
        <is>
          <t>Fair Value Balance Sheet Grouping Financial Statement Captions [Line Items]</t>
        </is>
      </c>
    </row>
    <row r="63">
      <c r="A63" s="4" t="inlineStr">
        <is>
          <t>Total available-for-sale fixed-maturity securities</t>
        </is>
      </c>
      <c r="B63" s="5" t="n">
        <v>164102</v>
      </c>
      <c r="C63" s="5" t="n">
        <v>170689</v>
      </c>
    </row>
    <row r="64">
      <c r="A64" s="4" t="inlineStr">
        <is>
          <t>Fair Value, Recurring Measurements [Member] | Corporates [Member]</t>
        </is>
      </c>
    </row>
    <row r="65">
      <c r="A65" s="3" t="inlineStr">
        <is>
          <t>Fair Value Balance Sheet Grouping Financial Statement Captions [Line Items]</t>
        </is>
      </c>
    </row>
    <row r="66">
      <c r="A66" s="4" t="inlineStr">
        <is>
          <t>Total available-for-sale fixed-maturity securities</t>
        </is>
      </c>
      <c r="B66" s="5" t="n">
        <v>1687954</v>
      </c>
      <c r="C66" s="5" t="n">
        <v>1628168</v>
      </c>
    </row>
    <row r="67">
      <c r="A67" s="4" t="inlineStr">
        <is>
          <t>Fair Value, Recurring Measurements [Member] | Corporates [Member] | Level 1 [Member]</t>
        </is>
      </c>
    </row>
    <row r="68">
      <c r="A68" s="3" t="inlineStr">
        <is>
          <t>Fair Value Balance Sheet Grouping Financial Statement Captions [Line Items]</t>
        </is>
      </c>
    </row>
    <row r="69">
      <c r="A69" s="4" t="inlineStr">
        <is>
          <t>Total available-for-sale fixed-maturity securities</t>
        </is>
      </c>
      <c r="B69" s="5" t="n">
        <v>5949</v>
      </c>
      <c r="C69" s="5" t="n">
        <v>6074</v>
      </c>
    </row>
    <row r="70">
      <c r="A70" s="4" t="inlineStr">
        <is>
          <t>Fair Value, Recurring Measurements [Member] | Corporates [Member] | Level 2 [Member]</t>
        </is>
      </c>
    </row>
    <row r="71">
      <c r="A71" s="3" t="inlineStr">
        <is>
          <t>Fair Value Balance Sheet Grouping Financial Statement Captions [Line Items]</t>
        </is>
      </c>
    </row>
    <row r="72">
      <c r="A72" s="4" t="inlineStr">
        <is>
          <t>Total available-for-sale fixed-maturity securities</t>
        </is>
      </c>
      <c r="B72" s="5" t="n">
        <v>1682005</v>
      </c>
      <c r="C72" s="5" t="n">
        <v>1622094</v>
      </c>
    </row>
    <row r="73">
      <c r="A73" s="4" t="inlineStr">
        <is>
          <t>Fair Value, Recurring Measurements [Member] | Residential Mortgage-backed Securities [Member]</t>
        </is>
      </c>
    </row>
    <row r="74">
      <c r="A74" s="3" t="inlineStr">
        <is>
          <t>Fair Value Balance Sheet Grouping Financial Statement Captions [Line Items]</t>
        </is>
      </c>
    </row>
    <row r="75">
      <c r="A75" s="4" t="inlineStr">
        <is>
          <t>Total available-for-sale fixed-maturity securities</t>
        </is>
      </c>
      <c r="B75" s="5" t="n">
        <v>252014</v>
      </c>
      <c r="C75" s="5" t="n">
        <v>272741</v>
      </c>
    </row>
    <row r="76">
      <c r="A76" s="4" t="inlineStr">
        <is>
          <t>Fair Value, Recurring Measurements [Member] | Residential Mortgage-backed Securities [Member] | Level 2 [Member]</t>
        </is>
      </c>
    </row>
    <row r="77">
      <c r="A77" s="3" t="inlineStr">
        <is>
          <t>Fair Value Balance Sheet Grouping Financial Statement Captions [Line Items]</t>
        </is>
      </c>
    </row>
    <row r="78">
      <c r="A78" s="4" t="inlineStr">
        <is>
          <t>Total available-for-sale fixed-maturity securities</t>
        </is>
      </c>
      <c r="B78" s="5" t="n">
        <v>251988</v>
      </c>
      <c r="C78" s="5" t="n">
        <v>272714</v>
      </c>
    </row>
    <row r="79">
      <c r="A79" s="4" t="inlineStr">
        <is>
          <t>Fair Value, Recurring Measurements [Member] | Residential Mortgage-backed Securities [Member] | Level 3 [Member]</t>
        </is>
      </c>
    </row>
    <row r="80">
      <c r="A80" s="3" t="inlineStr">
        <is>
          <t>Fair Value Balance Sheet Grouping Financial Statement Captions [Line Items]</t>
        </is>
      </c>
    </row>
    <row r="81">
      <c r="A81" s="4" t="inlineStr">
        <is>
          <t>Total available-for-sale fixed-maturity securities</t>
        </is>
      </c>
      <c r="B81" s="5" t="n">
        <v>26</v>
      </c>
      <c r="C81" s="5" t="n">
        <v>27</v>
      </c>
    </row>
    <row r="82">
      <c r="A82" s="4" t="inlineStr">
        <is>
          <t>Fair Value, Recurring Measurements [Member] | Commercial Mortgage-backed Securities [Member]</t>
        </is>
      </c>
    </row>
    <row r="83">
      <c r="A83" s="3" t="inlineStr">
        <is>
          <t>Fair Value Balance Sheet Grouping Financial Statement Captions [Line Items]</t>
        </is>
      </c>
    </row>
    <row r="84">
      <c r="A84" s="4" t="inlineStr">
        <is>
          <t>Total available-for-sale fixed-maturity securities</t>
        </is>
      </c>
      <c r="B84" s="5" t="n">
        <v>156266</v>
      </c>
      <c r="C84" s="5" t="n">
        <v>112865</v>
      </c>
    </row>
    <row r="85">
      <c r="A85" s="4" t="inlineStr">
        <is>
          <t>Fair Value, Recurring Measurements [Member] | Commercial Mortgage-backed Securities [Member] | Level 2 [Member]</t>
        </is>
      </c>
    </row>
    <row r="86">
      <c r="A86" s="3" t="inlineStr">
        <is>
          <t>Fair Value Balance Sheet Grouping Financial Statement Captions [Line Items]</t>
        </is>
      </c>
    </row>
    <row r="87">
      <c r="A87" s="4" t="inlineStr">
        <is>
          <t>Total available-for-sale fixed-maturity securities</t>
        </is>
      </c>
      <c r="B87" s="5" t="n">
        <v>156266</v>
      </c>
      <c r="C87" s="5" t="n">
        <v>112865</v>
      </c>
    </row>
    <row r="88">
      <c r="A88" s="4" t="inlineStr">
        <is>
          <t>Fair Value, Recurring Measurements [Member] | Other Asset-backed Securities [Member]</t>
        </is>
      </c>
    </row>
    <row r="89">
      <c r="A89" s="3" t="inlineStr">
        <is>
          <t>Fair Value Balance Sheet Grouping Financial Statement Captions [Line Items]</t>
        </is>
      </c>
    </row>
    <row r="90">
      <c r="A90" s="4" t="inlineStr">
        <is>
          <t>Total available-for-sale fixed-maturity securities</t>
        </is>
      </c>
      <c r="B90" s="5" t="n">
        <v>104664</v>
      </c>
      <c r="C90" s="5" t="n">
        <v>86752</v>
      </c>
    </row>
    <row r="91">
      <c r="A91" s="4" t="inlineStr">
        <is>
          <t>Fair Value, Recurring Measurements [Member] | Other Asset-backed Securities [Member] | Level 2 [Member]</t>
        </is>
      </c>
    </row>
    <row r="92">
      <c r="A92" s="3" t="inlineStr">
        <is>
          <t>Fair Value Balance Sheet Grouping Financial Statement Captions [Line Items]</t>
        </is>
      </c>
    </row>
    <row r="93">
      <c r="A93" s="4" t="inlineStr">
        <is>
          <t>Total available-for-sale fixed-maturity securities</t>
        </is>
      </c>
      <c r="B93" s="5" t="n">
        <v>103164</v>
      </c>
      <c r="C93" s="6" t="n">
        <v>86752</v>
      </c>
    </row>
    <row r="94">
      <c r="A94" s="4" t="inlineStr">
        <is>
          <t>Fair Value, Recurring Measurements [Member] | Other Asset-backed Securities [Member] | Level 3 [Member]</t>
        </is>
      </c>
    </row>
    <row r="95">
      <c r="A95" s="3" t="inlineStr">
        <is>
          <t>Fair Value Balance Sheet Grouping Financial Statement Captions [Line Items]</t>
        </is>
      </c>
    </row>
    <row r="96">
      <c r="A96" s="4" t="inlineStr">
        <is>
          <t>Total available-for-sale fixed-maturity securities</t>
        </is>
      </c>
      <c r="B96" s="6" t="n">
        <v>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Fair Value of Financial Instruments - Rollforward of Level 3 Assets Measured on Recurring Basis (Details) - Fair Value, Recurring Measurements [Member] - USD ($) $ in Thousands</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3" t="inlineStr">
        <is>
          <t>Fair Value Assets Measured On Recurring Basis Unobservable Input Reconciliation [Line Items]</t>
        </is>
      </c>
    </row>
    <row r="4">
      <c r="A4" s="4" t="inlineStr">
        <is>
          <t>Level 3 assets, beginning of period</t>
        </is>
      </c>
      <c r="C4" s="6" t="n">
        <v>4177</v>
      </c>
      <c r="D4" s="6" t="n">
        <v>386</v>
      </c>
      <c r="E4" s="6" t="n">
        <v>2047</v>
      </c>
      <c r="F4" s="4" t="inlineStr">
        <is>
          <t>[1]</t>
        </is>
      </c>
      <c r="G4" s="6" t="n">
        <v>585</v>
      </c>
      <c r="H4" s="4" t="inlineStr">
        <is>
          <t>[1]</t>
        </is>
      </c>
    </row>
    <row r="5">
      <c r="A5" s="4" t="inlineStr">
        <is>
          <t>Net unrealized gains (losses) included in other comprehensive income</t>
        </is>
      </c>
      <c r="D5" s="5" t="n">
        <v>1</v>
      </c>
      <c r="G5" s="5" t="n">
        <v>2</v>
      </c>
      <c r="H5" s="4" t="inlineStr">
        <is>
          <t>[1]</t>
        </is>
      </c>
    </row>
    <row r="6">
      <c r="A6" s="4" t="inlineStr">
        <is>
          <t>Realized gains (losses) and accretion (amortization) recognized in earnings</t>
        </is>
      </c>
      <c r="C6" s="5" t="n">
        <v>-150</v>
      </c>
      <c r="D6" s="5" t="n">
        <v>17</v>
      </c>
      <c r="E6" s="5" t="n">
        <v>-234</v>
      </c>
      <c r="F6" s="4" t="inlineStr">
        <is>
          <t>[1]</t>
        </is>
      </c>
      <c r="G6" s="5" t="n">
        <v>-8</v>
      </c>
      <c r="H6" s="4" t="inlineStr">
        <is>
          <t>[1]</t>
        </is>
      </c>
    </row>
    <row r="7">
      <c r="A7" s="4" t="inlineStr">
        <is>
          <t>Purchases</t>
        </is>
      </c>
      <c r="C7" s="5" t="n">
        <v>999</v>
      </c>
      <c r="E7" s="5" t="n">
        <v>999</v>
      </c>
      <c r="F7" s="4" t="inlineStr">
        <is>
          <t>[1]</t>
        </is>
      </c>
    </row>
    <row r="8">
      <c r="A8" s="4" t="inlineStr">
        <is>
          <t>Settlements</t>
        </is>
      </c>
      <c r="C8" s="5" t="n">
        <v>-2190</v>
      </c>
      <c r="D8" s="5" t="n">
        <v>-171</v>
      </c>
      <c r="E8" s="5" t="n">
        <v>-2190</v>
      </c>
      <c r="F8" s="4" t="inlineStr">
        <is>
          <t>[1]</t>
        </is>
      </c>
      <c r="G8" s="5" t="n">
        <v>-346</v>
      </c>
      <c r="H8" s="4" t="inlineStr">
        <is>
          <t>[1]</t>
        </is>
      </c>
    </row>
    <row r="9">
      <c r="A9" s="4" t="inlineStr">
        <is>
          <t>Transfers into Level 3</t>
        </is>
      </c>
      <c r="C9" s="5" t="n">
        <v>500</v>
      </c>
      <c r="D9" s="5" t="n">
        <v>5035</v>
      </c>
      <c r="E9" s="5" t="n">
        <v>2714</v>
      </c>
      <c r="F9" s="4" t="inlineStr">
        <is>
          <t>[1]</t>
        </is>
      </c>
      <c r="G9" s="5" t="n">
        <v>5035</v>
      </c>
      <c r="H9" s="4" t="inlineStr">
        <is>
          <t>[1]</t>
        </is>
      </c>
    </row>
    <row r="10">
      <c r="A10" s="4" t="inlineStr">
        <is>
          <t>Level 3 assets, end of period</t>
        </is>
      </c>
      <c r="B10" s="4" t="inlineStr">
        <is>
          <t>[1]</t>
        </is>
      </c>
      <c r="C10" s="6" t="n">
        <v>3336</v>
      </c>
      <c r="D10" s="6" t="n">
        <v>5268</v>
      </c>
      <c r="E10" s="6" t="n">
        <v>3336</v>
      </c>
      <c r="G10" s="6" t="n">
        <v>5268</v>
      </c>
    </row>
    <row r="11"/>
    <row r="12">
      <c r="A12" s="4" t="inlineStr">
        <is>
          <t>[1]</t>
        </is>
      </c>
      <c r="B12" s="4" t="inlineStr">
        <is>
          <t>Activities for investments that enter Level 3 in one quarter and exit Level 3 in another quarter within the same fiscal year are not eliminated until year-end when only the full year amounts are presented.</t>
        </is>
      </c>
    </row>
  </sheetData>
  <mergeCells count="7">
    <mergeCell ref="A1:B2"/>
    <mergeCell ref="C1:D1"/>
    <mergeCell ref="E1:H1"/>
    <mergeCell ref="E2:F2"/>
    <mergeCell ref="G2:H2"/>
    <mergeCell ref="A11:G11"/>
    <mergeCell ref="B12:G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of Financial Instruments - Narrative (Details) - USD ($)</t>
        </is>
      </c>
      <c r="B1" s="2" t="inlineStr">
        <is>
          <t>6 Months Ended</t>
        </is>
      </c>
    </row>
    <row r="2">
      <c r="B2" s="2" t="inlineStr">
        <is>
          <t>Jun. 30, 2021</t>
        </is>
      </c>
      <c r="C2" s="2" t="inlineStr">
        <is>
          <t>Jun. 30, 2020</t>
        </is>
      </c>
    </row>
    <row r="3">
      <c r="A3" s="3" t="inlineStr">
        <is>
          <t>Fair Value Disclosures [Abstract]</t>
        </is>
      </c>
    </row>
    <row r="4">
      <c r="A4" s="4" t="inlineStr">
        <is>
          <t>Fair value security, level 1 to level 2 transfers, amount</t>
        </is>
      </c>
      <c r="B4" s="6" t="n">
        <v>0</v>
      </c>
      <c r="C4" s="6" t="n">
        <v>0</v>
      </c>
    </row>
    <row r="5">
      <c r="A5" s="4" t="inlineStr">
        <is>
          <t>Fair Value security, level 1 to level 3 transfers, amount</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Fair Value of Financial Instruments - Carrying Values and Estimated Fair Values of Financial Instruments (Details) - USD ($) $ in Thousands</t>
        </is>
      </c>
      <c r="C1" s="2" t="inlineStr">
        <is>
          <t>Jun. 30, 2021</t>
        </is>
      </c>
      <c r="D1" s="2" t="inlineStr">
        <is>
          <t>Dec. 31, 2020</t>
        </is>
      </c>
    </row>
    <row r="2">
      <c r="A2" s="3" t="inlineStr">
        <is>
          <t>Fair Value Assets And Liabilities Measured On Recurring And Nonrecurring Basis [Line Items]</t>
        </is>
      </c>
    </row>
    <row r="3">
      <c r="A3" s="4" t="inlineStr">
        <is>
          <t>Available-for-sale debt securities, at fair value</t>
        </is>
      </c>
      <c r="C3" s="6" t="n">
        <v>2514585</v>
      </c>
      <c r="D3" s="6" t="n">
        <v>2464611</v>
      </c>
    </row>
    <row r="4">
      <c r="A4" s="4" t="inlineStr">
        <is>
          <t>Fixed-maturity security held to maturity, fair value</t>
        </is>
      </c>
      <c r="C4" s="5" t="n">
        <v>1572889</v>
      </c>
      <c r="D4" s="5" t="n">
        <v>1606208</v>
      </c>
    </row>
    <row r="5">
      <c r="A5" s="4" t="inlineStr">
        <is>
          <t>Short-term investments available-for-sale</t>
        </is>
      </c>
      <c r="C5" s="5" t="n">
        <v>40325</v>
      </c>
    </row>
    <row r="6">
      <c r="A6" s="4" t="inlineStr">
        <is>
          <t>Equity securities</t>
        </is>
      </c>
      <c r="C6" s="5" t="n">
        <v>39377</v>
      </c>
      <c r="D6" s="5" t="n">
        <v>38023</v>
      </c>
    </row>
    <row r="7">
      <c r="A7" s="4" t="inlineStr">
        <is>
          <t>Separate account assets</t>
        </is>
      </c>
      <c r="C7" s="5" t="n">
        <v>2745827</v>
      </c>
      <c r="D7" s="5" t="n">
        <v>2659520</v>
      </c>
    </row>
    <row r="8">
      <c r="A8" s="4" t="inlineStr">
        <is>
          <t>Surplus note</t>
        </is>
      </c>
      <c r="C8" s="5" t="n">
        <v>1368194</v>
      </c>
      <c r="D8" s="5" t="n">
        <v>1345772</v>
      </c>
    </row>
    <row r="9">
      <c r="A9" s="4" t="inlineStr">
        <is>
          <t>Separate account liabilities</t>
        </is>
      </c>
      <c r="C9" s="5" t="n">
        <v>2745827</v>
      </c>
      <c r="D9" s="5" t="n">
        <v>2659520</v>
      </c>
    </row>
    <row r="10">
      <c r="A10" s="4" t="inlineStr">
        <is>
          <t>Fixed-maturity security (held-to-maturity)</t>
        </is>
      </c>
      <c r="C10" s="5" t="n">
        <v>1368740</v>
      </c>
      <c r="D10" s="5" t="n">
        <v>1346350</v>
      </c>
    </row>
    <row r="11">
      <c r="A11" s="4" t="inlineStr">
        <is>
          <t>Reported Value Measurement [Member]</t>
        </is>
      </c>
    </row>
    <row r="12">
      <c r="A12" s="3" t="inlineStr">
        <is>
          <t>Fair Value Assets And Liabilities Measured On Recurring And Nonrecurring Basis [Line Items]</t>
        </is>
      </c>
    </row>
    <row r="13">
      <c r="A13" s="4" t="inlineStr">
        <is>
          <t>Available-for-sale debt securities, at fair value</t>
        </is>
      </c>
      <c r="C13" s="5" t="n">
        <v>2514585</v>
      </c>
      <c r="D13" s="5" t="n">
        <v>2464611</v>
      </c>
    </row>
    <row r="14">
      <c r="A14" s="4" t="inlineStr">
        <is>
          <t>Short-term investments available-for-sale</t>
        </is>
      </c>
      <c r="C14" s="5" t="n">
        <v>40327</v>
      </c>
    </row>
    <row r="15">
      <c r="A15" s="4" t="inlineStr">
        <is>
          <t>Equity securities</t>
        </is>
      </c>
      <c r="C15" s="5" t="n">
        <v>39377</v>
      </c>
      <c r="D15" s="5" t="n">
        <v>38023</v>
      </c>
    </row>
    <row r="16">
      <c r="A16" s="4" t="inlineStr">
        <is>
          <t>Trading securities</t>
        </is>
      </c>
      <c r="C16" s="5" t="n">
        <v>33498</v>
      </c>
      <c r="D16" s="5" t="n">
        <v>16300</v>
      </c>
    </row>
    <row r="17">
      <c r="A17" s="4" t="inlineStr">
        <is>
          <t>Separate account assets</t>
        </is>
      </c>
      <c r="C17" s="5" t="n">
        <v>2745827</v>
      </c>
      <c r="D17" s="5" t="n">
        <v>2659520</v>
      </c>
    </row>
    <row r="18">
      <c r="A18" s="4" t="inlineStr">
        <is>
          <t>Separate account liabilities</t>
        </is>
      </c>
      <c r="C18" s="5" t="n">
        <v>2745827</v>
      </c>
      <c r="D18" s="5" t="n">
        <v>2659520</v>
      </c>
    </row>
    <row r="19">
      <c r="A19" s="4" t="inlineStr">
        <is>
          <t>Reported Value Measurement [Member] | Level 3 [Member]</t>
        </is>
      </c>
    </row>
    <row r="20">
      <c r="A20" s="3" t="inlineStr">
        <is>
          <t>Fair Value Assets And Liabilities Measured On Recurring And Nonrecurring Basis [Line Items]</t>
        </is>
      </c>
    </row>
    <row r="21">
      <c r="A21" s="4" t="inlineStr">
        <is>
          <t>Policy loans</t>
        </is>
      </c>
      <c r="B21" s="4" t="inlineStr">
        <is>
          <t>[1]</t>
        </is>
      </c>
      <c r="C21" s="5" t="n">
        <v>29449</v>
      </c>
      <c r="D21" s="5" t="n">
        <v>30199</v>
      </c>
    </row>
    <row r="22">
      <c r="A22" s="4" t="inlineStr">
        <is>
          <t>Surplus note</t>
        </is>
      </c>
      <c r="B22" s="4" t="inlineStr">
        <is>
          <t>[1],[2]</t>
        </is>
      </c>
      <c r="C22" s="5" t="n">
        <v>1368194</v>
      </c>
      <c r="D22" s="5" t="n">
        <v>1345772</v>
      </c>
    </row>
    <row r="23">
      <c r="A23" s="4" t="inlineStr">
        <is>
          <t>Fixed-maturity security (held-to-maturity)</t>
        </is>
      </c>
      <c r="B23" s="4" t="inlineStr">
        <is>
          <t>[1]</t>
        </is>
      </c>
      <c r="C23" s="5" t="n">
        <v>1368740</v>
      </c>
      <c r="D23" s="5" t="n">
        <v>1346350</v>
      </c>
    </row>
    <row r="24">
      <c r="A24" s="4" t="inlineStr">
        <is>
          <t>Reported Value Measurement [Member] | Level 3 [Member] | Deposits [Member]</t>
        </is>
      </c>
    </row>
    <row r="25">
      <c r="A25" s="3" t="inlineStr">
        <is>
          <t>Fair Value Assets And Liabilities Measured On Recurring And Nonrecurring Basis [Line Items]</t>
        </is>
      </c>
    </row>
    <row r="26">
      <c r="A26" s="4" t="inlineStr">
        <is>
          <t>Deposit asset underlying 10% coinsurance agreement</t>
        </is>
      </c>
      <c r="B26" s="4" t="inlineStr">
        <is>
          <t>[1]</t>
        </is>
      </c>
      <c r="C26" s="5" t="n">
        <v>232293</v>
      </c>
      <c r="D26" s="5" t="n">
        <v>236865</v>
      </c>
    </row>
    <row r="27">
      <c r="A27" s="4" t="inlineStr">
        <is>
          <t>Reported Value Measurement [Member] | Senior Notes | Level 2 [Member]</t>
        </is>
      </c>
    </row>
    <row r="28">
      <c r="A28" s="3" t="inlineStr">
        <is>
          <t>Fair Value Assets And Liabilities Measured On Recurring And Nonrecurring Basis [Line Items]</t>
        </is>
      </c>
    </row>
    <row r="29">
      <c r="A29" s="4" t="inlineStr">
        <is>
          <t>Notes payable – Long term</t>
        </is>
      </c>
      <c r="B29" s="4" t="inlineStr">
        <is>
          <t>[2],[3]</t>
        </is>
      </c>
      <c r="C29" s="5" t="n">
        <v>374606</v>
      </c>
      <c r="D29" s="5" t="n">
        <v>374415</v>
      </c>
    </row>
    <row r="30">
      <c r="A30" s="4" t="inlineStr">
        <is>
          <t>Estimate of Fair Value Measurement [Member]</t>
        </is>
      </c>
    </row>
    <row r="31">
      <c r="A31" s="3" t="inlineStr">
        <is>
          <t>Fair Value Assets And Liabilities Measured On Recurring And Nonrecurring Basis [Line Items]</t>
        </is>
      </c>
    </row>
    <row r="32">
      <c r="A32" s="4" t="inlineStr">
        <is>
          <t>Available-for-sale debt securities, at fair value</t>
        </is>
      </c>
      <c r="C32" s="5" t="n">
        <v>2514585</v>
      </c>
      <c r="D32" s="5" t="n">
        <v>2464611</v>
      </c>
    </row>
    <row r="33">
      <c r="A33" s="4" t="inlineStr">
        <is>
          <t>Short-term investments available-for-sale</t>
        </is>
      </c>
      <c r="C33" s="5" t="n">
        <v>40325</v>
      </c>
    </row>
    <row r="34">
      <c r="A34" s="4" t="inlineStr">
        <is>
          <t>Equity securities</t>
        </is>
      </c>
      <c r="C34" s="5" t="n">
        <v>39377</v>
      </c>
      <c r="D34" s="5" t="n">
        <v>38023</v>
      </c>
    </row>
    <row r="35">
      <c r="A35" s="4" t="inlineStr">
        <is>
          <t>Trading securities</t>
        </is>
      </c>
      <c r="C35" s="5" t="n">
        <v>33498</v>
      </c>
      <c r="D35" s="5" t="n">
        <v>16300</v>
      </c>
    </row>
    <row r="36">
      <c r="A36" s="4" t="inlineStr">
        <is>
          <t>Separate account assets</t>
        </is>
      </c>
      <c r="C36" s="5" t="n">
        <v>2745827</v>
      </c>
      <c r="D36" s="5" t="n">
        <v>2659520</v>
      </c>
    </row>
    <row r="37">
      <c r="A37" s="4" t="inlineStr">
        <is>
          <t>Separate account liabilities</t>
        </is>
      </c>
      <c r="C37" s="5" t="n">
        <v>2745827</v>
      </c>
      <c r="D37" s="5" t="n">
        <v>2659520</v>
      </c>
    </row>
    <row r="38">
      <c r="A38" s="4" t="inlineStr">
        <is>
          <t>Estimate of Fair Value Measurement [Member] | Level 3 [Member]</t>
        </is>
      </c>
    </row>
    <row r="39">
      <c r="A39" s="3" t="inlineStr">
        <is>
          <t>Fair Value Assets And Liabilities Measured On Recurring And Nonrecurring Basis [Line Items]</t>
        </is>
      </c>
    </row>
    <row r="40">
      <c r="A40" s="4" t="inlineStr">
        <is>
          <t>Fixed-maturity security held to maturity, fair value</t>
        </is>
      </c>
      <c r="B40" s="4" t="inlineStr">
        <is>
          <t>[1]</t>
        </is>
      </c>
      <c r="C40" s="5" t="n">
        <v>1572889</v>
      </c>
      <c r="D40" s="5" t="n">
        <v>1606208</v>
      </c>
    </row>
    <row r="41">
      <c r="A41" s="4" t="inlineStr">
        <is>
          <t>Policy loans</t>
        </is>
      </c>
      <c r="B41" s="4" t="inlineStr">
        <is>
          <t>[1]</t>
        </is>
      </c>
      <c r="C41" s="5" t="n">
        <v>29449</v>
      </c>
      <c r="D41" s="5" t="n">
        <v>30199</v>
      </c>
    </row>
    <row r="42">
      <c r="A42" s="4" t="inlineStr">
        <is>
          <t>Surplus note</t>
        </is>
      </c>
      <c r="B42" s="4" t="inlineStr">
        <is>
          <t>[1],[2]</t>
        </is>
      </c>
      <c r="C42" s="5" t="n">
        <v>1564889</v>
      </c>
      <c r="D42" s="5" t="n">
        <v>1596599</v>
      </c>
    </row>
    <row r="43">
      <c r="A43" s="4" t="inlineStr">
        <is>
          <t>Estimate of Fair Value Measurement [Member] | Level 3 [Member] | Deposits [Member]</t>
        </is>
      </c>
    </row>
    <row r="44">
      <c r="A44" s="3" t="inlineStr">
        <is>
          <t>Fair Value Assets And Liabilities Measured On Recurring And Nonrecurring Basis [Line Items]</t>
        </is>
      </c>
    </row>
    <row r="45">
      <c r="A45" s="4" t="inlineStr">
        <is>
          <t>Deposit asset underlying 10% coinsurance agreement</t>
        </is>
      </c>
      <c r="B45" s="4" t="inlineStr">
        <is>
          <t>[1]</t>
        </is>
      </c>
      <c r="C45" s="5" t="n">
        <v>232293</v>
      </c>
      <c r="D45" s="5" t="n">
        <v>236865</v>
      </c>
    </row>
    <row r="46">
      <c r="A46" s="4" t="inlineStr">
        <is>
          <t>Estimate of Fair Value Measurement [Member] | Senior Notes | Level 2 [Member]</t>
        </is>
      </c>
    </row>
    <row r="47">
      <c r="A47" s="3" t="inlineStr">
        <is>
          <t>Fair Value Assets And Liabilities Measured On Recurring And Nonrecurring Basis [Line Items]</t>
        </is>
      </c>
    </row>
    <row r="48">
      <c r="A48" s="4" t="inlineStr">
        <is>
          <t>Notes payable – Long term</t>
        </is>
      </c>
      <c r="B48" s="4" t="inlineStr">
        <is>
          <t>[2],[3]</t>
        </is>
      </c>
      <c r="C48" s="6" t="n">
        <v>390953</v>
      </c>
      <c r="D48" s="6" t="n">
        <v>399377</v>
      </c>
    </row>
    <row r="49"/>
    <row r="50">
      <c r="A50" s="4" t="inlineStr">
        <is>
          <t>[1]</t>
        </is>
      </c>
      <c r="B50" s="4" t="inlineStr">
        <is>
          <t>Classified as a Level 3 fair value measurement.</t>
        </is>
      </c>
    </row>
    <row r="51">
      <c r="A51" s="4" t="inlineStr">
        <is>
          <t>[2]</t>
        </is>
      </c>
      <c r="B51" s="4" t="inlineStr">
        <is>
          <t>Carrying value amounts shown are net of issuance costs</t>
        </is>
      </c>
    </row>
    <row r="52">
      <c r="A52" s="4" t="inlineStr">
        <is>
          <t>[3]</t>
        </is>
      </c>
      <c r="B52" s="4" t="inlineStr">
        <is>
          <t>Classified as a Level 2 fair value measurement.</t>
        </is>
      </c>
    </row>
  </sheetData>
  <mergeCells count="5">
    <mergeCell ref="A1:B1"/>
    <mergeCell ref="A49:C49"/>
    <mergeCell ref="B50:C50"/>
    <mergeCell ref="B51:C51"/>
    <mergeCell ref="B52:C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of Financial Instruments (Parenthetical) (Details)</t>
        </is>
      </c>
      <c r="B1" s="2" t="inlineStr">
        <is>
          <t>Jun. 30, 2021</t>
        </is>
      </c>
      <c r="C1" s="2" t="inlineStr">
        <is>
          <t>Dec. 31, 2020</t>
        </is>
      </c>
    </row>
    <row r="2">
      <c r="A2" s="4" t="inlineStr">
        <is>
          <t>Level 3 [Member]</t>
        </is>
      </c>
    </row>
    <row r="3">
      <c r="A3" s="3" t="inlineStr">
        <is>
          <t>Fair Value Assets And Liabilities Measured On Recurring And Nonrecurring Basis [Line Items]</t>
        </is>
      </c>
    </row>
    <row r="4">
      <c r="A4" s="4" t="inlineStr">
        <is>
          <t>Percentage of coinsurance costs</t>
        </is>
      </c>
      <c r="B4" s="4" t="inlineStr">
        <is>
          <t>10.00%</t>
        </is>
      </c>
      <c r="C4" s="4" t="inlineStr">
        <is>
          <t>1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insurance - In-force Life Insurance (Details) - USD ($) $ in Thousands</t>
        </is>
      </c>
      <c r="B1" s="2" t="inlineStr">
        <is>
          <t>6 Months Ended</t>
        </is>
      </c>
      <c r="C1" s="2" t="inlineStr">
        <is>
          <t>12 Months Ended</t>
        </is>
      </c>
    </row>
    <row r="2">
      <c r="B2" s="2" t="inlineStr">
        <is>
          <t>Jun. 30, 2021</t>
        </is>
      </c>
      <c r="C2" s="2" t="inlineStr">
        <is>
          <t>Dec. 31, 2020</t>
        </is>
      </c>
    </row>
    <row r="3">
      <c r="A3" s="3" t="inlineStr">
        <is>
          <t>Reinsurance Disclosures [Abstract]</t>
        </is>
      </c>
    </row>
    <row r="4">
      <c r="A4" s="4" t="inlineStr">
        <is>
          <t>Direct life insurance in-force</t>
        </is>
      </c>
      <c r="B4" s="6" t="n">
        <v>889011464</v>
      </c>
      <c r="C4" s="6" t="n">
        <v>861392223</v>
      </c>
    </row>
    <row r="5">
      <c r="A5" s="4" t="inlineStr">
        <is>
          <t>Amounts ceded to other companies</t>
        </is>
      </c>
      <c r="B5" s="5" t="n">
        <v>-764548453</v>
      </c>
      <c r="C5" s="5" t="n">
        <v>-742356917</v>
      </c>
    </row>
    <row r="6">
      <c r="A6" s="4" t="inlineStr">
        <is>
          <t>Net life insurance in-force</t>
        </is>
      </c>
      <c r="B6" s="6" t="n">
        <v>124463011</v>
      </c>
      <c r="C6" s="6" t="n">
        <v>119035306</v>
      </c>
    </row>
    <row r="7">
      <c r="A7" s="4" t="inlineStr">
        <is>
          <t>Percentage of reinsured life insurance in-force</t>
        </is>
      </c>
      <c r="B7" s="4" t="inlineStr">
        <is>
          <t>86.00%</t>
        </is>
      </c>
      <c r="C7" s="4" t="inlineStr">
        <is>
          <t>86.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insuranc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insurance Disclosures [Abstract]</t>
        </is>
      </c>
    </row>
    <row r="4">
      <c r="A4" s="4" t="inlineStr">
        <is>
          <t>Benefits and claims ceded to reinsurers</t>
        </is>
      </c>
      <c r="B4" s="8" t="n">
        <v>435.3</v>
      </c>
      <c r="C4" s="8" t="n">
        <v>460.5</v>
      </c>
      <c r="D4" s="8" t="n">
        <v>987.9</v>
      </c>
      <c r="E4" s="8" t="n">
        <v>80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80" customWidth="1" min="7" max="7"/>
  </cols>
  <sheetData>
    <row r="1">
      <c r="A1" s="1" t="inlineStr">
        <is>
          <t>Condensed Consolidated Statements of Stockholders'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Cumulative Effect, Period of Adoption, Adjustment [Member]Retained Earnings [Member]</t>
        </is>
      </c>
    </row>
    <row r="2">
      <c r="A2" s="4" t="inlineStr">
        <is>
          <t>Balance, beginning of period at Dec. 31, 2019</t>
        </is>
      </c>
      <c r="C2" s="6" t="n">
        <v>412</v>
      </c>
      <c r="E2" s="6" t="n">
        <v>1593281</v>
      </c>
      <c r="F2" s="6" t="n">
        <v>58798</v>
      </c>
    </row>
    <row r="3">
      <c r="A3" s="4" t="inlineStr">
        <is>
          <t>Cumulative effect from the adoption of new accounting standards, net at Dec. 31, 2019</t>
        </is>
      </c>
      <c r="G3" s="6" t="n">
        <v>-1240</v>
      </c>
    </row>
    <row r="4">
      <c r="A4" s="4" t="inlineStr">
        <is>
          <t>Repurchases of common stock</t>
        </is>
      </c>
      <c r="C4" s="5" t="n">
        <v>-17</v>
      </c>
      <c r="D4" s="6" t="n">
        <v>-18454</v>
      </c>
      <c r="E4" s="5" t="n">
        <v>-163717</v>
      </c>
    </row>
    <row r="5">
      <c r="A5" s="4" t="inlineStr">
        <is>
          <t>Share-based compensation</t>
        </is>
      </c>
      <c r="D5" s="5" t="n">
        <v>18456</v>
      </c>
    </row>
    <row r="6">
      <c r="A6" s="4" t="inlineStr">
        <is>
          <t>Net issuance of common stock</t>
        </is>
      </c>
      <c r="C6" s="5" t="n">
        <v>2</v>
      </c>
      <c r="D6" s="5" t="n">
        <v>-2</v>
      </c>
    </row>
    <row r="7">
      <c r="A7" s="4" t="inlineStr">
        <is>
          <t>Net income</t>
        </is>
      </c>
      <c r="B7" s="6" t="n">
        <v>173979</v>
      </c>
      <c r="E7" s="5" t="n">
        <v>173979</v>
      </c>
    </row>
    <row r="8">
      <c r="A8" s="4" t="inlineStr">
        <is>
          <t>Dividends</t>
        </is>
      </c>
      <c r="E8" s="5" t="n">
        <v>-32614</v>
      </c>
    </row>
    <row r="9">
      <c r="A9" s="4" t="inlineStr">
        <is>
          <t>Change in foreign currency translation adjustment,net of income taxes</t>
        </is>
      </c>
      <c r="F9" s="5" t="n">
        <v>-15367</v>
      </c>
    </row>
    <row r="10">
      <c r="A10" s="4" t="inlineStr">
        <is>
          <t>Change in net unrealized investment gains (losses) during the period, net of income taxes</t>
        </is>
      </c>
      <c r="F10" s="5" t="n">
        <v>29163</v>
      </c>
    </row>
    <row r="11">
      <c r="A11" s="4" t="inlineStr">
        <is>
          <t>Balance, end of period at Jun. 30, 2020</t>
        </is>
      </c>
      <c r="B11" s="6" t="n">
        <v>1642680</v>
      </c>
      <c r="C11" s="5" t="n">
        <v>397</v>
      </c>
      <c r="E11" s="5" t="n">
        <v>1569689</v>
      </c>
      <c r="F11" s="5" t="n">
        <v>72594</v>
      </c>
    </row>
    <row r="12">
      <c r="A12" s="4" t="inlineStr">
        <is>
          <t>Dividends declared per share</t>
        </is>
      </c>
      <c r="B12" s="7" t="n">
        <v>0.8</v>
      </c>
    </row>
    <row r="13">
      <c r="A13" s="4" t="inlineStr">
        <is>
          <t>Balance, beginning of period at Mar. 31, 2020</t>
        </is>
      </c>
      <c r="C13" s="5" t="n">
        <v>405</v>
      </c>
      <c r="E13" s="5" t="n">
        <v>1565803</v>
      </c>
      <c r="F13" s="5" t="n">
        <v>-36094</v>
      </c>
    </row>
    <row r="14">
      <c r="A14" s="4" t="inlineStr">
        <is>
          <t>Repurchases of common stock</t>
        </is>
      </c>
      <c r="C14" s="5" t="n">
        <v>-9</v>
      </c>
      <c r="D14" s="5" t="n">
        <v>-4963</v>
      </c>
      <c r="E14" s="5" t="n">
        <v>-81540</v>
      </c>
    </row>
    <row r="15">
      <c r="A15" s="4" t="inlineStr">
        <is>
          <t>Share-based compensation</t>
        </is>
      </c>
      <c r="D15" s="5" t="n">
        <v>4964</v>
      </c>
    </row>
    <row r="16">
      <c r="A16" s="4" t="inlineStr">
        <is>
          <t>Net issuance of common stock</t>
        </is>
      </c>
      <c r="C16" s="5" t="n">
        <v>1</v>
      </c>
      <c r="D16" s="5" t="n">
        <v>-1</v>
      </c>
    </row>
    <row r="17">
      <c r="A17" s="4" t="inlineStr">
        <is>
          <t>Net income</t>
        </is>
      </c>
      <c r="B17" s="6" t="n">
        <v>101510</v>
      </c>
      <c r="E17" s="5" t="n">
        <v>101510</v>
      </c>
    </row>
    <row r="18">
      <c r="A18" s="4" t="inlineStr">
        <is>
          <t>Dividends</t>
        </is>
      </c>
      <c r="E18" s="5" t="n">
        <v>-16084</v>
      </c>
    </row>
    <row r="19">
      <c r="A19" s="4" t="inlineStr">
        <is>
          <t>Change in foreign currency translation adjustment,net of income taxes</t>
        </is>
      </c>
      <c r="F19" s="5" t="n">
        <v>13644</v>
      </c>
    </row>
    <row r="20">
      <c r="A20" s="4" t="inlineStr">
        <is>
          <t>Change in net unrealized investment gains (losses) during the period, net of income taxes</t>
        </is>
      </c>
      <c r="F20" s="5" t="n">
        <v>95044</v>
      </c>
    </row>
    <row r="21">
      <c r="A21" s="4" t="inlineStr">
        <is>
          <t>Balance, end of period at Jun. 30, 2020</t>
        </is>
      </c>
      <c r="B21" s="6" t="n">
        <v>1642680</v>
      </c>
      <c r="C21" s="5" t="n">
        <v>397</v>
      </c>
      <c r="E21" s="5" t="n">
        <v>1569689</v>
      </c>
      <c r="F21" s="5" t="n">
        <v>72594</v>
      </c>
    </row>
    <row r="22">
      <c r="A22" s="4" t="inlineStr">
        <is>
          <t>Dividends declared per share</t>
        </is>
      </c>
      <c r="B22" s="7" t="n">
        <v>0.4</v>
      </c>
    </row>
    <row r="23">
      <c r="A23" s="4" t="inlineStr">
        <is>
          <t>Balance, beginning of period at Dec. 31, 2020</t>
        </is>
      </c>
      <c r="B23" s="6" t="n">
        <v>1835885</v>
      </c>
      <c r="C23" s="5" t="n">
        <v>393</v>
      </c>
      <c r="E23" s="5" t="n">
        <v>1705786</v>
      </c>
      <c r="F23" s="5" t="n">
        <v>129706</v>
      </c>
    </row>
    <row r="24">
      <c r="A24" s="4" t="inlineStr">
        <is>
          <t>Cumulative effect from the adoption of new accounting standards, net at Dec. 31, 2020</t>
        </is>
      </c>
      <c r="B24" s="5" t="n">
        <v>1705786</v>
      </c>
    </row>
    <row r="25">
      <c r="A25" s="4" t="inlineStr">
        <is>
          <t>Repurchases of common stock</t>
        </is>
      </c>
      <c r="D25" s="5" t="n">
        <v>-6907</v>
      </c>
    </row>
    <row r="26">
      <c r="A26" s="4" t="inlineStr">
        <is>
          <t>Share-based compensation</t>
        </is>
      </c>
      <c r="D26" s="5" t="n">
        <v>19788</v>
      </c>
    </row>
    <row r="27">
      <c r="A27" s="4" t="inlineStr">
        <is>
          <t>Net issuance of common stock</t>
        </is>
      </c>
      <c r="C27" s="5" t="n">
        <v>1</v>
      </c>
      <c r="D27" s="5" t="n">
        <v>-1</v>
      </c>
    </row>
    <row r="28">
      <c r="A28" s="4" t="inlineStr">
        <is>
          <t>Net income</t>
        </is>
      </c>
      <c r="B28" s="5" t="n">
        <v>226033</v>
      </c>
      <c r="E28" s="5" t="n">
        <v>226033</v>
      </c>
    </row>
    <row r="29">
      <c r="A29" s="4" t="inlineStr">
        <is>
          <t>Dividends</t>
        </is>
      </c>
      <c r="E29" s="5" t="n">
        <v>-37280</v>
      </c>
    </row>
    <row r="30">
      <c r="A30" s="4" t="inlineStr">
        <is>
          <t>Change in foreign currency translation adjustment,net of income taxes</t>
        </is>
      </c>
      <c r="F30" s="5" t="n">
        <v>12382</v>
      </c>
    </row>
    <row r="31">
      <c r="A31" s="4" t="inlineStr">
        <is>
          <t>Change in net unrealized investment gains (losses) during the period, net of income taxes</t>
        </is>
      </c>
      <c r="F31" s="5" t="n">
        <v>-31138</v>
      </c>
    </row>
    <row r="32">
      <c r="A32" s="4" t="inlineStr">
        <is>
          <t>Balance, end of period at Jun. 30, 2021</t>
        </is>
      </c>
      <c r="B32" s="6" t="n">
        <v>2018763</v>
      </c>
      <c r="C32" s="5" t="n">
        <v>394</v>
      </c>
      <c r="D32" s="5" t="n">
        <v>12880</v>
      </c>
      <c r="E32" s="5" t="n">
        <v>1894539</v>
      </c>
      <c r="F32" s="5" t="n">
        <v>110950</v>
      </c>
    </row>
    <row r="33">
      <c r="A33" s="4" t="inlineStr">
        <is>
          <t>Dividends declared per share</t>
        </is>
      </c>
      <c r="B33" s="7" t="n">
        <v>0.9399999999999999</v>
      </c>
    </row>
    <row r="34">
      <c r="A34" s="4" t="inlineStr">
        <is>
          <t>Balance, beginning of period at Mar. 31, 2021</t>
        </is>
      </c>
      <c r="C34" s="5" t="n">
        <v>394</v>
      </c>
      <c r="D34" s="5" t="n">
        <v>8138</v>
      </c>
      <c r="E34" s="5" t="n">
        <v>1785038</v>
      </c>
      <c r="F34" s="5" t="n">
        <v>83623</v>
      </c>
    </row>
    <row r="35">
      <c r="A35" s="4" t="inlineStr">
        <is>
          <t>Repurchases of common stock</t>
        </is>
      </c>
      <c r="D35" s="5" t="n">
        <v>-941</v>
      </c>
    </row>
    <row r="36">
      <c r="A36" s="4" t="inlineStr">
        <is>
          <t>Share-based compensation</t>
        </is>
      </c>
      <c r="D36" s="5" t="n">
        <v>5683</v>
      </c>
    </row>
    <row r="37">
      <c r="A37" s="4" t="inlineStr">
        <is>
          <t>Net income</t>
        </is>
      </c>
      <c r="B37" s="6" t="n">
        <v>128162</v>
      </c>
      <c r="E37" s="5" t="n">
        <v>128162</v>
      </c>
    </row>
    <row r="38">
      <c r="A38" s="4" t="inlineStr">
        <is>
          <t>Dividends</t>
        </is>
      </c>
      <c r="E38" s="5" t="n">
        <v>-18661</v>
      </c>
    </row>
    <row r="39">
      <c r="A39" s="4" t="inlineStr">
        <is>
          <t>Change in foreign currency translation adjustment,net of income taxes</t>
        </is>
      </c>
      <c r="F39" s="5" t="n">
        <v>7390</v>
      </c>
    </row>
    <row r="40">
      <c r="A40" s="4" t="inlineStr">
        <is>
          <t>Change in net unrealized investment gains (losses) during the period, net of income taxes</t>
        </is>
      </c>
      <c r="F40" s="5" t="n">
        <v>19937</v>
      </c>
    </row>
    <row r="41">
      <c r="A41" s="4" t="inlineStr">
        <is>
          <t>Balance, end of period at Jun. 30, 2021</t>
        </is>
      </c>
      <c r="B41" s="6" t="n">
        <v>2018763</v>
      </c>
      <c r="C41" s="6" t="n">
        <v>394</v>
      </c>
      <c r="D41" s="6" t="n">
        <v>12880</v>
      </c>
      <c r="E41" s="6" t="n">
        <v>1894539</v>
      </c>
      <c r="F41" s="6" t="n">
        <v>110950</v>
      </c>
    </row>
    <row r="42">
      <c r="A42" s="4" t="inlineStr">
        <is>
          <t>Dividends declared per share</t>
        </is>
      </c>
      <c r="B42" s="7" t="n">
        <v>0.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insurance - Reinsurance Recoverables and Financial Strength Ratings by Reinsurer (Details) - USD ($) $ in Thousands</t>
        </is>
      </c>
      <c r="C1" s="2" t="inlineStr">
        <is>
          <t>Jun. 30, 2021</t>
        </is>
      </c>
      <c r="D1" s="2" t="inlineStr">
        <is>
          <t>Dec. 31, 2020</t>
        </is>
      </c>
    </row>
    <row r="2">
      <c r="A2" s="3" t="inlineStr">
        <is>
          <t>Ceded Credit Risk [Line Items]</t>
        </is>
      </c>
    </row>
    <row r="3">
      <c r="A3" s="4" t="inlineStr">
        <is>
          <t>Reinsurance recoverables</t>
        </is>
      </c>
      <c r="C3" s="6" t="n">
        <v>4239510</v>
      </c>
      <c r="D3" s="6" t="n">
        <v>4273904</v>
      </c>
    </row>
    <row r="4">
      <c r="A4" s="4" t="inlineStr">
        <is>
          <t>Pecan Re Inc [Member] | External credit rating, not rated [Member]</t>
        </is>
      </c>
    </row>
    <row r="5">
      <c r="A5" s="3" t="inlineStr">
        <is>
          <t>Ceded Credit Risk [Line Items]</t>
        </is>
      </c>
    </row>
    <row r="6">
      <c r="A6" s="4" t="inlineStr">
        <is>
          <t>Reinsurance recoverables</t>
        </is>
      </c>
      <c r="B6" s="4" t="inlineStr">
        <is>
          <t>[1],[2]</t>
        </is>
      </c>
      <c r="C6" s="5" t="n">
        <v>2611761</v>
      </c>
      <c r="D6" s="5" t="n">
        <v>2654698</v>
      </c>
    </row>
    <row r="7">
      <c r="A7" s="4" t="inlineStr">
        <is>
          <t>SCOR Global Life Reinsurance Companies [Member] | AM Best, A+ Rating [Member]</t>
        </is>
      </c>
    </row>
    <row r="8">
      <c r="A8" s="3" t="inlineStr">
        <is>
          <t>Ceded Credit Risk [Line Items]</t>
        </is>
      </c>
    </row>
    <row r="9">
      <c r="A9" s="4" t="inlineStr">
        <is>
          <t>Reinsurance recoverables</t>
        </is>
      </c>
      <c r="B9" s="4" t="inlineStr">
        <is>
          <t>[3]</t>
        </is>
      </c>
      <c r="C9" s="5" t="n">
        <v>404565</v>
      </c>
      <c r="D9" s="5" t="n">
        <v>395804</v>
      </c>
    </row>
    <row r="10">
      <c r="A10" s="4" t="inlineStr">
        <is>
          <t>Munich Re of Malta [Member] | External credit rating, not rated [Member]</t>
        </is>
      </c>
    </row>
    <row r="11">
      <c r="A11" s="3" t="inlineStr">
        <is>
          <t>Ceded Credit Risk [Line Items]</t>
        </is>
      </c>
    </row>
    <row r="12">
      <c r="A12" s="4" t="inlineStr">
        <is>
          <t>Reinsurance recoverables</t>
        </is>
      </c>
      <c r="B12" s="4" t="inlineStr">
        <is>
          <t>[2],[4]</t>
        </is>
      </c>
      <c r="C12" s="5" t="n">
        <v>290112</v>
      </c>
      <c r="D12" s="5" t="n">
        <v>285350</v>
      </c>
    </row>
    <row r="13">
      <c r="A13" s="4" t="inlineStr">
        <is>
          <t>Swiss Re Life &amp; Health America Inc. [Member] | AM Best, A+ Rating [Member]</t>
        </is>
      </c>
    </row>
    <row r="14">
      <c r="A14" s="3" t="inlineStr">
        <is>
          <t>Ceded Credit Risk [Line Items]</t>
        </is>
      </c>
    </row>
    <row r="15">
      <c r="A15" s="4" t="inlineStr">
        <is>
          <t>Reinsurance recoverables</t>
        </is>
      </c>
      <c r="B15" s="4" t="inlineStr">
        <is>
          <t>[5]</t>
        </is>
      </c>
      <c r="C15" s="5" t="n">
        <v>244460</v>
      </c>
      <c r="D15" s="5" t="n">
        <v>251409</v>
      </c>
    </row>
    <row r="16">
      <c r="A16" s="4" t="inlineStr">
        <is>
          <t>American Health and Life Insurance Company [Member] | AM Best, B++ Rating [Member]</t>
        </is>
      </c>
    </row>
    <row r="17">
      <c r="A17" s="3" t="inlineStr">
        <is>
          <t>Ceded Credit Risk [Line Items]</t>
        </is>
      </c>
    </row>
    <row r="18">
      <c r="A18" s="4" t="inlineStr">
        <is>
          <t>Reinsurance recoverables</t>
        </is>
      </c>
      <c r="B18" s="4" t="inlineStr">
        <is>
          <t>[2]</t>
        </is>
      </c>
      <c r="C18" s="5" t="n">
        <v>160857</v>
      </c>
      <c r="D18" s="5" t="n">
        <v>163082</v>
      </c>
    </row>
    <row r="19">
      <c r="A19" s="4" t="inlineStr">
        <is>
          <t>Munich American Reassurance Company [Member] | AM Best, A+ Rating [Member]</t>
        </is>
      </c>
    </row>
    <row r="20">
      <c r="A20" s="3" t="inlineStr">
        <is>
          <t>Ceded Credit Risk [Line Items]</t>
        </is>
      </c>
    </row>
    <row r="21">
      <c r="A21" s="4" t="inlineStr">
        <is>
          <t>Reinsurance recoverables</t>
        </is>
      </c>
      <c r="C21" s="5" t="n">
        <v>132738</v>
      </c>
      <c r="D21" s="5" t="n">
        <v>137312</v>
      </c>
    </row>
    <row r="22">
      <c r="A22" s="4" t="inlineStr">
        <is>
          <t>Korean Reinsurance Company [Member] | AM Best, A Rating [Member]</t>
        </is>
      </c>
    </row>
    <row r="23">
      <c r="A23" s="3" t="inlineStr">
        <is>
          <t>Ceded Credit Risk [Line Items]</t>
        </is>
      </c>
    </row>
    <row r="24">
      <c r="A24" s="4" t="inlineStr">
        <is>
          <t>Reinsurance recoverables</t>
        </is>
      </c>
      <c r="C24" s="5" t="n">
        <v>119992</v>
      </c>
      <c r="D24" s="5" t="n">
        <v>123568</v>
      </c>
    </row>
    <row r="25">
      <c r="A25" s="4" t="inlineStr">
        <is>
          <t>RGA Reinsurance [Member] | AM Best, A+ Rating [Member]</t>
        </is>
      </c>
    </row>
    <row r="26">
      <c r="A26" s="3" t="inlineStr">
        <is>
          <t>Ceded Credit Risk [Line Items]</t>
        </is>
      </c>
    </row>
    <row r="27">
      <c r="A27" s="4" t="inlineStr">
        <is>
          <t>Reinsurance recoverables</t>
        </is>
      </c>
      <c r="C27" s="5" t="n">
        <v>128458</v>
      </c>
      <c r="D27" s="5" t="n">
        <v>125492</v>
      </c>
    </row>
    <row r="28">
      <c r="A28" s="4" t="inlineStr">
        <is>
          <t>Hannover Life Reassurance Company [Member] | AM Best, A+ Rating [Member]</t>
        </is>
      </c>
    </row>
    <row r="29">
      <c r="A29" s="3" t="inlineStr">
        <is>
          <t>Ceded Credit Risk [Line Items]</t>
        </is>
      </c>
    </row>
    <row r="30">
      <c r="A30" s="4" t="inlineStr">
        <is>
          <t>Reinsurance recoverables</t>
        </is>
      </c>
      <c r="C30" s="5" t="n">
        <v>44339</v>
      </c>
      <c r="D30" s="5" t="n">
        <v>41201</v>
      </c>
    </row>
    <row r="31">
      <c r="A31" s="4" t="inlineStr">
        <is>
          <t>TOA Reinsurance Company [Member] | AM Best, A Rating [Member]</t>
        </is>
      </c>
    </row>
    <row r="32">
      <c r="A32" s="3" t="inlineStr">
        <is>
          <t>Ceded Credit Risk [Line Items]</t>
        </is>
      </c>
    </row>
    <row r="33">
      <c r="A33" s="4" t="inlineStr">
        <is>
          <t>Reinsurance recoverables</t>
        </is>
      </c>
      <c r="C33" s="5" t="n">
        <v>40541</v>
      </c>
      <c r="D33" s="5" t="n">
        <v>34212</v>
      </c>
    </row>
    <row r="34">
      <c r="A34" s="4" t="inlineStr">
        <is>
          <t>All Other Reinsurers [Member]</t>
        </is>
      </c>
    </row>
    <row r="35">
      <c r="A35" s="3" t="inlineStr">
        <is>
          <t>Ceded Credit Risk [Line Items]</t>
        </is>
      </c>
    </row>
    <row r="36">
      <c r="A36" s="4" t="inlineStr">
        <is>
          <t>Reinsurance recoverables</t>
        </is>
      </c>
      <c r="C36" s="5" t="n">
        <v>69341</v>
      </c>
      <c r="D36" s="5" t="n">
        <v>68920</v>
      </c>
    </row>
    <row r="37">
      <c r="A37" s="4" t="inlineStr">
        <is>
          <t>Allowance for Credit Losses [Member]</t>
        </is>
      </c>
    </row>
    <row r="38">
      <c r="A38" s="3" t="inlineStr">
        <is>
          <t>Ceded Credit Risk [Line Items]</t>
        </is>
      </c>
    </row>
    <row r="39">
      <c r="A39" s="4" t="inlineStr">
        <is>
          <t>Reinsurance recoverables</t>
        </is>
      </c>
      <c r="C39" s="6" t="n">
        <v>-7654</v>
      </c>
      <c r="D39" s="6" t="n">
        <v>-7144</v>
      </c>
    </row>
    <row r="40"/>
    <row r="41">
      <c r="A41" s="4" t="inlineStr">
        <is>
          <t>[1]</t>
        </is>
      </c>
      <c r="B41" s="4" t="inlineStr">
        <is>
          <t>Pecan Re Inc. is a wholly owned subsidiary of Swiss Re Life &amp;amp; Health America Inc.</t>
        </is>
      </c>
    </row>
    <row r="42">
      <c r="A42" s="4" t="inlineStr">
        <is>
          <t>[2]</t>
        </is>
      </c>
      <c r="B42" s="4" t="inlineStr">
        <is>
          <t>Reinsurance recoverables includes balances ceded under coinsurance transactions of term life insurance policies that were in-force as of December 31, 2009. Amounts shown are net of their share of the reinsurance recoverables from other reinsurers.  Arrangements with these reinsurers include collateral trust agreements held in support of reinsurance recoverables.</t>
        </is>
      </c>
    </row>
    <row r="43">
      <c r="A43" s="4" t="inlineStr">
        <is>
          <t>[3]</t>
        </is>
      </c>
      <c r="B43" s="4" t="inlineStr">
        <is>
          <t>Includes amounts ceded to Transamerica Reinsurance Companies and fully retroceded to SCOR Global Life Reinsurance Companies.</t>
        </is>
      </c>
    </row>
    <row r="44">
      <c r="A44" s="4" t="inlineStr">
        <is>
          <t>[4]</t>
        </is>
      </c>
      <c r="B44" s="4" t="inlineStr">
        <is>
          <t>Entity is rated AA- by S&amp;amp;P.</t>
        </is>
      </c>
    </row>
    <row r="45">
      <c r="A45" s="4" t="inlineStr">
        <is>
          <t>[5]</t>
        </is>
      </c>
      <c r="B45" s="4" t="inlineStr">
        <is>
          <t xml:space="preserve">Includes amounts ceded to Lincoln National Life Insurance and fully </t>
        </is>
      </c>
    </row>
  </sheetData>
  <mergeCells count="7">
    <mergeCell ref="A1:B1"/>
    <mergeCell ref="A40:C40"/>
    <mergeCell ref="B41:C41"/>
    <mergeCell ref="B42:C42"/>
    <mergeCell ref="B43:C43"/>
    <mergeCell ref="B44:C44"/>
    <mergeCell ref="B45:C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Allowance for Credit Loss on Reinsurance Recover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insurance Disclosures [Abstract]</t>
        </is>
      </c>
    </row>
    <row r="4">
      <c r="A4" s="4" t="inlineStr">
        <is>
          <t>Balance, beginning of period</t>
        </is>
      </c>
      <c r="B4" s="6" t="n">
        <v>7363</v>
      </c>
      <c r="C4" s="6" t="n">
        <v>5542</v>
      </c>
      <c r="D4" s="6" t="n">
        <v>7144</v>
      </c>
      <c r="E4" s="6" t="n">
        <v>3917</v>
      </c>
    </row>
    <row r="5">
      <c r="A5" s="4" t="inlineStr">
        <is>
          <t>Current period provision for expected credit losses</t>
        </is>
      </c>
      <c r="B5" s="5" t="n">
        <v>291</v>
      </c>
      <c r="C5" s="5" t="n">
        <v>60</v>
      </c>
      <c r="D5" s="5" t="n">
        <v>510</v>
      </c>
      <c r="E5" s="5" t="n">
        <v>1685</v>
      </c>
    </row>
    <row r="6">
      <c r="A6" s="4" t="inlineStr">
        <is>
          <t>Balance, at the end of period</t>
        </is>
      </c>
      <c r="B6" s="6" t="n">
        <v>7654</v>
      </c>
      <c r="C6" s="6" t="n">
        <v>5602</v>
      </c>
      <c r="D6" s="6" t="n">
        <v>7654</v>
      </c>
      <c r="E6" s="6" t="n">
        <v>56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olicy Claims and Other Benefits Payable - Schedule of Liability For Policy Claims and Other Benefits Payable (Details) - USD ($) $ in Thousands</t>
        </is>
      </c>
      <c r="C1" s="2" t="inlineStr">
        <is>
          <t>6 Months Ended</t>
        </is>
      </c>
    </row>
    <row r="2">
      <c r="C2" s="2" t="inlineStr">
        <is>
          <t>Jun. 30, 2021</t>
        </is>
      </c>
      <c r="D2" s="2" t="inlineStr">
        <is>
          <t>Jun. 30, 2020</t>
        </is>
      </c>
    </row>
    <row r="3">
      <c r="A3" s="3" t="inlineStr">
        <is>
          <t>Roll Forward In Liability For Unpaid Claims And Claims Adjustment Expense [Abstract]</t>
        </is>
      </c>
    </row>
    <row r="4">
      <c r="A4" s="4" t="inlineStr">
        <is>
          <t>Policy claims and other benefits payable, beginning of period</t>
        </is>
      </c>
      <c r="C4" s="6" t="n">
        <v>519711</v>
      </c>
      <c r="D4" s="6" t="n">
        <v>339954</v>
      </c>
    </row>
    <row r="5">
      <c r="A5" s="4" t="inlineStr">
        <is>
          <t>Reinsured policy claims and other benefits payable, beginning of period</t>
        </is>
      </c>
      <c r="C5" s="5" t="n">
        <v>545857</v>
      </c>
      <c r="D5" s="5" t="n">
        <v>388797</v>
      </c>
    </row>
    <row r="6">
      <c r="A6" s="4" t="inlineStr">
        <is>
          <t>Net balance, beginning of period</t>
        </is>
      </c>
      <c r="C6" s="5" t="n">
        <v>-26146</v>
      </c>
      <c r="D6" s="5" t="n">
        <v>-48843</v>
      </c>
    </row>
    <row r="7">
      <c r="A7" s="4" t="inlineStr">
        <is>
          <t>Incurred related to current year</t>
        </is>
      </c>
      <c r="C7" s="5" t="n">
        <v>137285</v>
      </c>
      <c r="D7" s="5" t="n">
        <v>113647</v>
      </c>
    </row>
    <row r="8">
      <c r="A8" s="4" t="inlineStr">
        <is>
          <t>Incurred related to prior years</t>
        </is>
      </c>
      <c r="B8" s="4" t="inlineStr">
        <is>
          <t>[1]</t>
        </is>
      </c>
      <c r="C8" s="5" t="n">
        <v>-813</v>
      </c>
      <c r="D8" s="5" t="n">
        <v>-4464</v>
      </c>
    </row>
    <row r="9">
      <c r="A9" s="4" t="inlineStr">
        <is>
          <t>Total incurred</t>
        </is>
      </c>
      <c r="C9" s="5" t="n">
        <v>136472</v>
      </c>
      <c r="D9" s="5" t="n">
        <v>109183</v>
      </c>
    </row>
    <row r="10">
      <c r="A10" s="4" t="inlineStr">
        <is>
          <t>Claims paid related to current year, net of reinsured policy claims received</t>
        </is>
      </c>
      <c r="C10" s="5" t="n">
        <v>-213880</v>
      </c>
      <c r="D10" s="5" t="n">
        <v>-181280</v>
      </c>
    </row>
    <row r="11">
      <c r="A11" s="4" t="inlineStr">
        <is>
          <t>Reinsured policy claims received related to prior years, net of claims paid</t>
        </is>
      </c>
      <c r="C11" s="5" t="n">
        <v>32882</v>
      </c>
      <c r="D11" s="5" t="n">
        <v>60043</v>
      </c>
    </row>
    <row r="12">
      <c r="A12" s="4" t="inlineStr">
        <is>
          <t>Total paid</t>
        </is>
      </c>
      <c r="C12" s="5" t="n">
        <v>-180998</v>
      </c>
      <c r="D12" s="5" t="n">
        <v>-121237</v>
      </c>
    </row>
    <row r="13">
      <c r="A13" s="4" t="inlineStr">
        <is>
          <t>Foreign currency translation</t>
        </is>
      </c>
      <c r="C13" s="5" t="n">
        <v>210</v>
      </c>
      <c r="D13" s="5" t="n">
        <v>-297</v>
      </c>
    </row>
    <row r="14">
      <c r="A14" s="4" t="inlineStr">
        <is>
          <t>Net balance, end of period</t>
        </is>
      </c>
      <c r="C14" s="5" t="n">
        <v>-70462</v>
      </c>
      <c r="D14" s="5" t="n">
        <v>-61194</v>
      </c>
    </row>
    <row r="15">
      <c r="A15" s="4" t="inlineStr">
        <is>
          <t>Reinsured policy claims and other benefits payable, end of period</t>
        </is>
      </c>
      <c r="C15" s="5" t="n">
        <v>541752</v>
      </c>
      <c r="D15" s="5" t="n">
        <v>473640</v>
      </c>
    </row>
    <row r="16">
      <c r="A16" s="4" t="inlineStr">
        <is>
          <t>Policy claims and other benefits payable, end of period</t>
        </is>
      </c>
      <c r="C16" s="6" t="n">
        <v>471290</v>
      </c>
      <c r="D16" s="6" t="n">
        <v>412446</v>
      </c>
    </row>
    <row r="17"/>
    <row r="18">
      <c r="A18" s="4" t="inlineStr">
        <is>
          <t>[1]</t>
        </is>
      </c>
      <c r="B18" s="4" t="inlineStr">
        <is>
          <t>Inclu des the difference between our estimate of claims incurred but not yet reported as of period-end and the actual incurred claims reported after period-end.</t>
        </is>
      </c>
    </row>
  </sheetData>
  <mergeCells count="4">
    <mergeCell ref="A1:B2"/>
    <mergeCell ref="C1:D1"/>
    <mergeCell ref="A17:C17"/>
    <mergeCell ref="B18:C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Number of Shares of Common Stock (Details) - shares shares in Thousands</t>
        </is>
      </c>
      <c r="B1" s="2" t="inlineStr">
        <is>
          <t>6 Months Ended</t>
        </is>
      </c>
    </row>
    <row r="2">
      <c r="B2" s="2" t="inlineStr">
        <is>
          <t>Jun. 30, 2021</t>
        </is>
      </c>
      <c r="C2" s="2" t="inlineStr">
        <is>
          <t>Jun. 30, 2020</t>
        </is>
      </c>
    </row>
    <row r="3">
      <c r="A3" s="3" t="inlineStr">
        <is>
          <t>Stockholders Equity Note [Abstract]</t>
        </is>
      </c>
    </row>
    <row r="4">
      <c r="A4" s="4" t="inlineStr">
        <is>
          <t>Common stock, beginning of period</t>
        </is>
      </c>
      <c r="B4" s="5" t="n">
        <v>39306</v>
      </c>
      <c r="C4" s="5" t="n">
        <v>41207</v>
      </c>
    </row>
    <row r="5">
      <c r="A5" s="4" t="inlineStr">
        <is>
          <t>Shares issued for stock options exercised</t>
        </is>
      </c>
      <c r="B5" s="5" t="n">
        <v>10</v>
      </c>
    </row>
    <row r="6">
      <c r="A6" s="4" t="inlineStr">
        <is>
          <t>Shares of common stock issued upon lapse of restricted stock units (“RSUs”)</t>
        </is>
      </c>
      <c r="B6" s="5" t="n">
        <v>176</v>
      </c>
      <c r="C6" s="5" t="n">
        <v>239</v>
      </c>
    </row>
    <row r="7">
      <c r="A7" s="4" t="inlineStr">
        <is>
          <t>Common stock retired</t>
        </is>
      </c>
      <c r="B7" s="5" t="n">
        <v>-48</v>
      </c>
      <c r="C7" s="5" t="n">
        <v>-1779</v>
      </c>
    </row>
    <row r="8">
      <c r="A8" s="4" t="inlineStr">
        <is>
          <t>Common stock, end of period</t>
        </is>
      </c>
      <c r="B8" s="5" t="n">
        <v>39444</v>
      </c>
      <c r="C8" s="5" t="n">
        <v>396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in Thousands</t>
        </is>
      </c>
      <c r="B1" s="2" t="inlineStr">
        <is>
          <t>6 Months Ended</t>
        </is>
      </c>
    </row>
    <row r="2">
      <c r="B2" s="2" t="inlineStr">
        <is>
          <t>Jun. 30, 2021</t>
        </is>
      </c>
      <c r="C2" s="2" t="inlineStr">
        <is>
          <t>Feb. 09, 2021</t>
        </is>
      </c>
    </row>
    <row r="3">
      <c r="A3" s="3" t="inlineStr">
        <is>
          <t>Class Of Stock [Line Items]</t>
        </is>
      </c>
    </row>
    <row r="4">
      <c r="A4" s="4" t="inlineStr">
        <is>
          <t>Stock repurchase program, remaining authorized repurchase amount</t>
        </is>
      </c>
      <c r="B4" s="6" t="n">
        <v>300000</v>
      </c>
    </row>
    <row r="5">
      <c r="A5" s="4" t="inlineStr">
        <is>
          <t>New Repurchase [Member]</t>
        </is>
      </c>
    </row>
    <row r="6">
      <c r="A6" s="3" t="inlineStr">
        <is>
          <t>Class Of Stock [Line Items]</t>
        </is>
      </c>
    </row>
    <row r="7">
      <c r="A7" s="4" t="inlineStr">
        <is>
          <t>Stock repurchased program, authorized amount</t>
        </is>
      </c>
      <c r="C7" s="6" t="n">
        <v>300000</v>
      </c>
    </row>
    <row r="8">
      <c r="A8" s="4" t="inlineStr">
        <is>
          <t>Stock repurchased during period, shares</t>
        </is>
      </c>
      <c r="B8" s="5" t="n">
        <v>0</v>
      </c>
    </row>
    <row r="9">
      <c r="A9" s="4" t="inlineStr">
        <is>
          <t>Obligation to stock repurchased during period, value</t>
        </is>
      </c>
      <c r="B9" s="6" t="n">
        <v>0</v>
      </c>
    </row>
    <row r="10">
      <c r="A10" s="4" t="inlineStr">
        <is>
          <t>Restricted stock units (RSUs) [Member]</t>
        </is>
      </c>
    </row>
    <row r="11">
      <c r="A11" s="3" t="inlineStr">
        <is>
          <t>Class Of Stock [Line Items]</t>
        </is>
      </c>
    </row>
    <row r="12">
      <c r="A12" s="4" t="inlineStr">
        <is>
          <t>Share-based compensation arrangement by share-based payment award, non-option equity instruments, outstanding, number</t>
        </is>
      </c>
      <c r="B12" s="5" t="n">
        <v>278282</v>
      </c>
    </row>
    <row r="13">
      <c r="A13" s="4" t="inlineStr">
        <is>
          <t>Performance share units (PSUs) [Member]</t>
        </is>
      </c>
    </row>
    <row r="14">
      <c r="A14" s="3" t="inlineStr">
        <is>
          <t>Class Of Stock [Line Items]</t>
        </is>
      </c>
    </row>
    <row r="15">
      <c r="A15" s="4" t="inlineStr">
        <is>
          <t>Share-based compensation arrangement by share-based payment award, non-option equity instruments, outstanding, number</t>
        </is>
      </c>
      <c r="B15" s="5" t="n">
        <v>730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128162</v>
      </c>
      <c r="C4" s="6" t="n">
        <v>101510</v>
      </c>
      <c r="D4" s="6" t="n">
        <v>226033</v>
      </c>
      <c r="E4" s="6" t="n">
        <v>173979</v>
      </c>
    </row>
    <row r="5">
      <c r="A5" s="4" t="inlineStr">
        <is>
          <t>Income attributable to unvested participating securities, basic EPS</t>
        </is>
      </c>
      <c r="B5" s="5" t="n">
        <v>-525</v>
      </c>
      <c r="C5" s="5" t="n">
        <v>-437</v>
      </c>
      <c r="D5" s="5" t="n">
        <v>-945</v>
      </c>
      <c r="E5" s="5" t="n">
        <v>-747</v>
      </c>
    </row>
    <row r="6">
      <c r="A6" s="4" t="inlineStr">
        <is>
          <t>Net income used in calculating basic EPS</t>
        </is>
      </c>
      <c r="B6" s="6" t="n">
        <v>127637</v>
      </c>
      <c r="C6" s="6" t="n">
        <v>101073</v>
      </c>
      <c r="D6" s="6" t="n">
        <v>225088</v>
      </c>
      <c r="E6" s="6" t="n">
        <v>173232</v>
      </c>
    </row>
    <row r="7">
      <c r="A7" s="4" t="inlineStr">
        <is>
          <t>Weighted-average vested shares</t>
        </is>
      </c>
      <c r="B7" s="5" t="n">
        <v>39531</v>
      </c>
      <c r="C7" s="5" t="n">
        <v>40132</v>
      </c>
      <c r="D7" s="5" t="n">
        <v>39493</v>
      </c>
      <c r="E7" s="5" t="n">
        <v>40632</v>
      </c>
    </row>
    <row r="8">
      <c r="A8" s="4" t="inlineStr">
        <is>
          <t>Basic EPS</t>
        </is>
      </c>
      <c r="B8" s="7" t="n">
        <v>3.23</v>
      </c>
      <c r="C8" s="7" t="n">
        <v>2.52</v>
      </c>
      <c r="D8" s="7" t="n">
        <v>5.7</v>
      </c>
      <c r="E8" s="7" t="n">
        <v>4.26</v>
      </c>
    </row>
    <row r="9">
      <c r="A9" s="4" t="inlineStr">
        <is>
          <t>Income attributable to unvested participating securities, diluted EPS</t>
        </is>
      </c>
      <c r="B9" s="6" t="n">
        <v>-524</v>
      </c>
      <c r="C9" s="6" t="n">
        <v>-436</v>
      </c>
      <c r="D9" s="6" t="n">
        <v>-942</v>
      </c>
      <c r="E9" s="6" t="n">
        <v>-746</v>
      </c>
    </row>
    <row r="10">
      <c r="A10" s="4" t="inlineStr">
        <is>
          <t>Net income used in calculating diluted EPS</t>
        </is>
      </c>
      <c r="B10" s="6" t="n">
        <v>127638</v>
      </c>
      <c r="C10" s="6" t="n">
        <v>101074</v>
      </c>
      <c r="D10" s="6" t="n">
        <v>225091</v>
      </c>
      <c r="E10" s="6" t="n">
        <v>173233</v>
      </c>
    </row>
    <row r="11">
      <c r="A11" s="4" t="inlineStr">
        <is>
          <t>Dilutive effect of incremental shares to be issued for contingently-issuable shares</t>
        </is>
      </c>
      <c r="B11" s="5" t="n">
        <v>122</v>
      </c>
      <c r="C11" s="5" t="n">
        <v>114</v>
      </c>
      <c r="D11" s="5" t="n">
        <v>123</v>
      </c>
      <c r="E11" s="5" t="n">
        <v>111</v>
      </c>
    </row>
    <row r="12">
      <c r="A12" s="4" t="inlineStr">
        <is>
          <t>Weighted-average shares used in calculating diluted EPS</t>
        </is>
      </c>
      <c r="B12" s="5" t="n">
        <v>39653</v>
      </c>
      <c r="C12" s="5" t="n">
        <v>40246</v>
      </c>
      <c r="D12" s="5" t="n">
        <v>39616</v>
      </c>
      <c r="E12" s="5" t="n">
        <v>40743</v>
      </c>
    </row>
    <row r="13">
      <c r="A13" s="4" t="inlineStr">
        <is>
          <t>Diluted EPS</t>
        </is>
      </c>
      <c r="B13" s="7" t="n">
        <v>3.22</v>
      </c>
      <c r="C13" s="7" t="n">
        <v>2.51</v>
      </c>
      <c r="D13" s="7" t="n">
        <v>5.68</v>
      </c>
      <c r="E13" s="7" t="n">
        <v>4.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Transactions - Impact of Equity Awards Gran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Equity awards expense recognized</t>
        </is>
      </c>
      <c r="B4" s="6" t="n">
        <v>2539</v>
      </c>
      <c r="C4" s="6" t="n">
        <v>2357</v>
      </c>
      <c r="D4" s="6" t="n">
        <v>14192</v>
      </c>
      <c r="E4" s="6" t="n">
        <v>13518</v>
      </c>
    </row>
    <row r="5">
      <c r="A5" s="4" t="inlineStr">
        <is>
          <t>Expense Deferred [Member]</t>
        </is>
      </c>
    </row>
    <row r="6">
      <c r="A6" s="3" t="inlineStr">
        <is>
          <t>Share Based Compensation Arrangement By Share Based Payment Award [Line Items]</t>
        </is>
      </c>
    </row>
    <row r="7">
      <c r="A7" s="4" t="inlineStr">
        <is>
          <t>Equity awards expense deferred</t>
        </is>
      </c>
      <c r="B7" s="6" t="n">
        <v>2730</v>
      </c>
      <c r="C7" s="6" t="n">
        <v>2599</v>
      </c>
      <c r="D7" s="6" t="n">
        <v>5179</v>
      </c>
      <c r="E7" s="6" t="n">
        <v>49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Transactions - Narrative (Details)</t>
        </is>
      </c>
      <c r="B1" s="2" t="inlineStr">
        <is>
          <t>Feb. 24, 2021$ / sharesshares</t>
        </is>
      </c>
    </row>
    <row r="2">
      <c r="A2" s="4" t="inlineStr">
        <is>
          <t>Restricted stock units (RSUs) [Member]</t>
        </is>
      </c>
    </row>
    <row r="3">
      <c r="A3" s="3" t="inlineStr">
        <is>
          <t>Share Based Compensation Arrangement By Share Based Payment Award [Line Items]</t>
        </is>
      </c>
    </row>
    <row r="4">
      <c r="A4" s="4" t="inlineStr">
        <is>
          <t>Number of shares awarded</t>
        </is>
      </c>
      <c r="B4" s="5" t="n">
        <v>73705</v>
      </c>
    </row>
    <row r="5">
      <c r="A5" s="4" t="inlineStr">
        <is>
          <t>Measurement date fair value | $ / shares</t>
        </is>
      </c>
      <c r="B5" s="7" t="n">
        <v>143.04</v>
      </c>
    </row>
    <row r="6">
      <c r="A6" s="4" t="inlineStr">
        <is>
          <t>Share-based compensation arrangement by share-based payment award, award vesting period</t>
        </is>
      </c>
      <c r="B6" s="4" t="inlineStr">
        <is>
          <t>3 years</t>
        </is>
      </c>
    </row>
    <row r="7">
      <c r="A7" s="4" t="inlineStr">
        <is>
          <t>Performance share units (PSUs) [Member]</t>
        </is>
      </c>
    </row>
    <row r="8">
      <c r="A8" s="3" t="inlineStr">
        <is>
          <t>Share Based Compensation Arrangement By Share Based Payment Award [Line Items]</t>
        </is>
      </c>
    </row>
    <row r="9">
      <c r="A9" s="4" t="inlineStr">
        <is>
          <t>Number of shares awarded</t>
        </is>
      </c>
      <c r="B9" s="5" t="n">
        <v>21845</v>
      </c>
    </row>
    <row r="10">
      <c r="A10" s="4" t="inlineStr">
        <is>
          <t>Measurement date fair value | $ / shares</t>
        </is>
      </c>
      <c r="B10" s="7" t="n">
        <v>143.04</v>
      </c>
    </row>
    <row r="11">
      <c r="A11" s="4" t="inlineStr">
        <is>
          <t>Share-based compensation arrangement by share-based payment award, award vesting period</t>
        </is>
      </c>
      <c r="B11" s="4" t="inlineStr">
        <is>
          <t>3 years</t>
        </is>
      </c>
    </row>
    <row r="12">
      <c r="A12" s="4" t="inlineStr">
        <is>
          <t>Performance share units (PSUs) [Member] | Maximum [Member]</t>
        </is>
      </c>
    </row>
    <row r="13">
      <c r="A13" s="3" t="inlineStr">
        <is>
          <t>Share Based Compensation Arrangement By Share Based Payment Award [Line Items]</t>
        </is>
      </c>
    </row>
    <row r="14">
      <c r="A14" s="4" t="inlineStr">
        <is>
          <t>Number of PSUs vested during the period</t>
        </is>
      </c>
      <c r="B14" s="5" t="n">
        <v>32767</v>
      </c>
    </row>
    <row r="15">
      <c r="A15" s="4" t="inlineStr">
        <is>
          <t>Performance share units (PSUs) [Member] | Minimum [Member]</t>
        </is>
      </c>
    </row>
    <row r="16">
      <c r="A16" s="3" t="inlineStr">
        <is>
          <t>Share Based Compensation Arrangement By Share Based Payment Award [Line Items]</t>
        </is>
      </c>
    </row>
    <row r="17">
      <c r="A17" s="4" t="inlineStr">
        <is>
          <t>Number of PSUs vested during the period</t>
        </is>
      </c>
      <c r="B1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t Liabilities - Narrative (Details) $ in Millions</t>
        </is>
      </c>
      <c r="B1" s="2" t="inlineStr">
        <is>
          <t>Jun. 30, 2021USD ($)</t>
        </is>
      </c>
    </row>
    <row r="2">
      <c r="A2" s="4" t="inlineStr">
        <is>
          <t>Letter of Credit [Member]</t>
        </is>
      </c>
    </row>
    <row r="3">
      <c r="A3" s="3" t="inlineStr">
        <is>
          <t>Commitments And Contingent Liabilities [Line Items]</t>
        </is>
      </c>
    </row>
    <row r="4">
      <c r="A4" s="4" t="inlineStr">
        <is>
          <t>Letter of credit, outstanding</t>
        </is>
      </c>
      <c r="B4" s="6" t="n">
        <v>1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oreign currency translation adjustments:</t>
        </is>
      </c>
    </row>
    <row r="4">
      <c r="A4" s="4" t="inlineStr">
        <is>
          <t>Change in unrealized foreign currency translation gains (losses)</t>
        </is>
      </c>
      <c r="B4" s="6" t="n">
        <v>7390</v>
      </c>
      <c r="C4" s="6" t="n">
        <v>13644</v>
      </c>
      <c r="D4" s="6" t="n">
        <v>12382</v>
      </c>
      <c r="E4" s="6" t="n">
        <v>-15367</v>
      </c>
    </row>
    <row r="5">
      <c r="A5" s="4" t="inlineStr">
        <is>
          <t>Change in unrealized foreign currency translation gains (losses), net of income taxes</t>
        </is>
      </c>
      <c r="B5" s="5" t="n">
        <v>7390</v>
      </c>
      <c r="C5" s="5" t="n">
        <v>13644</v>
      </c>
      <c r="D5" s="5" t="n">
        <v>12382</v>
      </c>
      <c r="E5" s="5" t="n">
        <v>-15367</v>
      </c>
    </row>
    <row r="6">
      <c r="A6" s="3" t="inlineStr">
        <is>
          <t>Unrealized gain (losses) on available-for-sale securities:</t>
        </is>
      </c>
    </row>
    <row r="7">
      <c r="A7" s="4" t="inlineStr">
        <is>
          <t>Change in unrealized holding gains (losses) arising during period before income taxes</t>
        </is>
      </c>
      <c r="B7" s="5" t="n">
        <v>26018</v>
      </c>
      <c r="C7" s="5" t="n">
        <v>121164</v>
      </c>
      <c r="D7" s="5" t="n">
        <v>-38874</v>
      </c>
      <c r="E7" s="5" t="n">
        <v>34275</v>
      </c>
    </row>
    <row r="8">
      <c r="A8" s="4" t="inlineStr">
        <is>
          <t>Income tax expense (benefit) on unrealized holding gains (losses) arising during period</t>
        </is>
      </c>
      <c r="B8" s="5" t="n">
        <v>5524</v>
      </c>
      <c r="C8" s="5" t="n">
        <v>25937</v>
      </c>
      <c r="D8" s="5" t="n">
        <v>-8663</v>
      </c>
      <c r="E8" s="5" t="n">
        <v>7623</v>
      </c>
    </row>
    <row r="9">
      <c r="A9" s="4" t="inlineStr">
        <is>
          <t>Change in unrealized holding gains (losses) on available-for-sale securities arising during period, net of income taxes</t>
        </is>
      </c>
      <c r="B9" s="5" t="n">
        <v>20494</v>
      </c>
      <c r="C9" s="5" t="n">
        <v>95227</v>
      </c>
      <c r="D9" s="5" t="n">
        <v>-30211</v>
      </c>
      <c r="E9" s="5" t="n">
        <v>26652</v>
      </c>
    </row>
    <row r="10">
      <c r="A10" s="4" t="inlineStr">
        <is>
          <t>Reclassification from accumulated OCI to net income for (gains) losses realized on available-for-sale securities</t>
        </is>
      </c>
      <c r="B10" s="5" t="n">
        <v>-705</v>
      </c>
      <c r="C10" s="5" t="n">
        <v>-231</v>
      </c>
      <c r="D10" s="5" t="n">
        <v>-1173</v>
      </c>
      <c r="E10" s="5" t="n">
        <v>3179</v>
      </c>
    </row>
    <row r="11">
      <c r="A11" s="4" t="inlineStr">
        <is>
          <t>Income tax (expense) benefit on (gains) losses reclassified from accumulated OCI to net income</t>
        </is>
      </c>
      <c r="B11" s="5" t="n">
        <v>-148</v>
      </c>
      <c r="C11" s="5" t="n">
        <v>-48</v>
      </c>
      <c r="D11" s="5" t="n">
        <v>-246</v>
      </c>
      <c r="E11" s="5" t="n">
        <v>668</v>
      </c>
    </row>
    <row r="12">
      <c r="A12" s="4" t="inlineStr">
        <is>
          <t>Reclassification from accumulated OCI to net income for (gains) losses realized on available-for-sale securities, net of income taxes</t>
        </is>
      </c>
      <c r="B12" s="5" t="n">
        <v>-557</v>
      </c>
      <c r="C12" s="5" t="n">
        <v>-183</v>
      </c>
      <c r="D12" s="5" t="n">
        <v>-927</v>
      </c>
      <c r="E12" s="5" t="n">
        <v>2511</v>
      </c>
    </row>
    <row r="13">
      <c r="A13" s="4" t="inlineStr">
        <is>
          <t>Change in unrealized gains (losses) on available-for-sale securities, net of income taxes and reclassification adjustment</t>
        </is>
      </c>
      <c r="B13" s="6" t="n">
        <v>19937</v>
      </c>
      <c r="C13" s="6" t="n">
        <v>95044</v>
      </c>
      <c r="D13" s="6" t="n">
        <v>-31138</v>
      </c>
      <c r="E13" s="6" t="n">
        <v>291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26033</v>
      </c>
      <c r="C4" s="6" t="n">
        <v>173979</v>
      </c>
    </row>
    <row r="5">
      <c r="A5" s="3" t="inlineStr">
        <is>
          <t>Adjustments to reconcile net income to cash provided by (used in) operating activities:</t>
        </is>
      </c>
    </row>
    <row r="6">
      <c r="A6" s="4" t="inlineStr">
        <is>
          <t>Change in future policy benefits and other policy liabilities</t>
        </is>
      </c>
      <c r="B6" s="5" t="n">
        <v>170843</v>
      </c>
      <c r="C6" s="5" t="n">
        <v>255528</v>
      </c>
    </row>
    <row r="7">
      <c r="A7" s="4" t="inlineStr">
        <is>
          <t>Deferral of policy acquisition costs</t>
        </is>
      </c>
      <c r="B7" s="5" t="n">
        <v>-285707</v>
      </c>
      <c r="C7" s="5" t="n">
        <v>-239733</v>
      </c>
    </row>
    <row r="8">
      <c r="A8" s="4" t="inlineStr">
        <is>
          <t>Amortization of deferred policy acquisition costs</t>
        </is>
      </c>
      <c r="B8" s="5" t="n">
        <v>120390</v>
      </c>
      <c r="C8" s="5" t="n">
        <v>123488</v>
      </c>
    </row>
    <row r="9">
      <c r="A9" s="4" t="inlineStr">
        <is>
          <t>Change in income taxes</t>
        </is>
      </c>
      <c r="B9" s="5" t="n">
        <v>-3366</v>
      </c>
      <c r="C9" s="5" t="n">
        <v>46389</v>
      </c>
    </row>
    <row r="10">
      <c r="A10" s="4" t="inlineStr">
        <is>
          <t>Realized investment (gains) losses</t>
        </is>
      </c>
      <c r="B10" s="5" t="n">
        <v>-2467</v>
      </c>
      <c r="C10" s="5" t="n">
        <v>8288</v>
      </c>
    </row>
    <row r="11">
      <c r="A11" s="4" t="inlineStr">
        <is>
          <t>Accretion and amortization of investments</t>
        </is>
      </c>
      <c r="B11" s="5" t="n">
        <v>2523</v>
      </c>
      <c r="C11" s="5" t="n">
        <v>960</v>
      </c>
    </row>
    <row r="12">
      <c r="A12" s="4" t="inlineStr">
        <is>
          <t>Depreciation and amortization</t>
        </is>
      </c>
      <c r="B12" s="5" t="n">
        <v>10766</v>
      </c>
      <c r="C12" s="5" t="n">
        <v>7819</v>
      </c>
    </row>
    <row r="13">
      <c r="A13" s="4" t="inlineStr">
        <is>
          <t>Change in reinsurance recoverables</t>
        </is>
      </c>
      <c r="B13" s="5" t="n">
        <v>43474</v>
      </c>
      <c r="C13" s="5" t="n">
        <v>-63487</v>
      </c>
    </row>
    <row r="14">
      <c r="A14" s="4" t="inlineStr">
        <is>
          <t>Change in agent balances, due premiums and other receivables</t>
        </is>
      </c>
      <c r="B14" s="5" t="n">
        <v>-13530</v>
      </c>
      <c r="C14" s="5" t="n">
        <v>-40553</v>
      </c>
    </row>
    <row r="15">
      <c r="A15" s="4" t="inlineStr">
        <is>
          <t>Trading securities sold, matured, or called (acquired), net</t>
        </is>
      </c>
      <c r="B15" s="5" t="n">
        <v>-17615</v>
      </c>
      <c r="C15" s="5" t="n">
        <v>20716</v>
      </c>
    </row>
    <row r="16">
      <c r="A16" s="4" t="inlineStr">
        <is>
          <t>Share-based compensation</t>
        </is>
      </c>
      <c r="B16" s="5" t="n">
        <v>14192</v>
      </c>
      <c r="C16" s="5" t="n">
        <v>13518</v>
      </c>
    </row>
    <row r="17">
      <c r="A17" s="4" t="inlineStr">
        <is>
          <t>Change in other operating assets and liabilities, net</t>
        </is>
      </c>
      <c r="B17" s="5" t="n">
        <v>9257</v>
      </c>
      <c r="C17" s="5" t="n">
        <v>9513</v>
      </c>
    </row>
    <row r="18">
      <c r="A18" s="4" t="inlineStr">
        <is>
          <t>Net cash provided by (used in) operating activities</t>
        </is>
      </c>
      <c r="B18" s="5" t="n">
        <v>274793</v>
      </c>
      <c r="C18" s="5" t="n">
        <v>316425</v>
      </c>
    </row>
    <row r="19">
      <c r="A19" s="3" t="inlineStr">
        <is>
          <t>Available-for-sale investments sold, matured or called:</t>
        </is>
      </c>
    </row>
    <row r="20">
      <c r="A20" s="4" t="inlineStr">
        <is>
          <t>Fixed-maturity securities — sold</t>
        </is>
      </c>
      <c r="B20" s="5" t="n">
        <v>95812</v>
      </c>
      <c r="C20" s="5" t="n">
        <v>58262</v>
      </c>
    </row>
    <row r="21">
      <c r="A21" s="4" t="inlineStr">
        <is>
          <t>Fixed-maturity securities — matured or called</t>
        </is>
      </c>
      <c r="B21" s="5" t="n">
        <v>208270</v>
      </c>
      <c r="C21" s="5" t="n">
        <v>217568</v>
      </c>
    </row>
    <row r="22">
      <c r="A22" s="4" t="inlineStr">
        <is>
          <t>Short-term investments — sold</t>
        </is>
      </c>
      <c r="B22" s="5" t="n">
        <v>10089</v>
      </c>
    </row>
    <row r="23">
      <c r="A23" s="4" t="inlineStr">
        <is>
          <t>Equity securities — sold</t>
        </is>
      </c>
      <c r="B23" s="5" t="n">
        <v>690</v>
      </c>
      <c r="C23" s="5" t="n">
        <v>257</v>
      </c>
    </row>
    <row r="24">
      <c r="A24" s="3" t="inlineStr">
        <is>
          <t>Available-for-sale investments acquired:</t>
        </is>
      </c>
    </row>
    <row r="25">
      <c r="A25" s="4" t="inlineStr">
        <is>
          <t>Fixed-maturity securities</t>
        </is>
      </c>
      <c r="B25" s="5" t="n">
        <v>-384161</v>
      </c>
      <c r="C25" s="5" t="n">
        <v>-253849</v>
      </c>
    </row>
    <row r="26">
      <c r="A26" s="4" t="inlineStr">
        <is>
          <t>Short-term investments</t>
        </is>
      </c>
      <c r="B26" s="5" t="n">
        <v>-50902</v>
      </c>
    </row>
    <row r="27">
      <c r="A27" s="4" t="inlineStr">
        <is>
          <t>Equity securities — acquired</t>
        </is>
      </c>
      <c r="B27" s="5" t="n">
        <v>-764</v>
      </c>
      <c r="C27" s="5" t="n">
        <v>-132</v>
      </c>
    </row>
    <row r="28">
      <c r="A28" s="4" t="inlineStr">
        <is>
          <t>Purchases of property and equipment and other investing activities, net</t>
        </is>
      </c>
      <c r="B28" s="5" t="n">
        <v>-12102</v>
      </c>
      <c r="C28" s="5" t="n">
        <v>-19372</v>
      </c>
    </row>
    <row r="29">
      <c r="A29" s="4" t="inlineStr">
        <is>
          <t>Cash collateral received (returned) on loaned securities, net</t>
        </is>
      </c>
      <c r="B29" s="5" t="n">
        <v>8459</v>
      </c>
      <c r="C29" s="5" t="n">
        <v>1250</v>
      </c>
    </row>
    <row r="30">
      <c r="A30" s="4" t="inlineStr">
        <is>
          <t>Sales (purchases) of short-term investments using securities lending collateral, net</t>
        </is>
      </c>
      <c r="B30" s="5" t="n">
        <v>-8459</v>
      </c>
      <c r="C30" s="5" t="n">
        <v>-1250</v>
      </c>
    </row>
    <row r="31">
      <c r="A31" s="4" t="inlineStr">
        <is>
          <t>Net cash provided by (used in) investing activities</t>
        </is>
      </c>
      <c r="B31" s="5" t="n">
        <v>-133068</v>
      </c>
      <c r="C31" s="5" t="n">
        <v>2734</v>
      </c>
    </row>
    <row r="32">
      <c r="A32" s="3" t="inlineStr">
        <is>
          <t>Cash flows from financing activities:</t>
        </is>
      </c>
    </row>
    <row r="33">
      <c r="A33" s="4" t="inlineStr">
        <is>
          <t>Dividends paid</t>
        </is>
      </c>
      <c r="B33" s="5" t="n">
        <v>-37280</v>
      </c>
      <c r="C33" s="5" t="n">
        <v>-32614</v>
      </c>
    </row>
    <row r="34">
      <c r="A34" s="4" t="inlineStr">
        <is>
          <t>Common stock repurchased</t>
        </is>
      </c>
      <c r="C34" s="5" t="n">
        <v>-176576</v>
      </c>
    </row>
    <row r="35">
      <c r="A35" s="4" t="inlineStr">
        <is>
          <t>Proceeds from revolving credit facility</t>
        </is>
      </c>
      <c r="B35" s="5" t="n">
        <v>125000</v>
      </c>
    </row>
    <row r="36">
      <c r="A36" s="4" t="inlineStr">
        <is>
          <t>Tax withholdings on share-based compensation</t>
        </is>
      </c>
      <c r="B36" s="5" t="n">
        <v>-6485</v>
      </c>
      <c r="C36" s="5" t="n">
        <v>-5613</v>
      </c>
    </row>
    <row r="37">
      <c r="A37" s="4" t="inlineStr">
        <is>
          <t>Finance leases</t>
        </is>
      </c>
      <c r="B37" s="5" t="n">
        <v>-133</v>
      </c>
      <c r="C37" s="5" t="n">
        <v>-140</v>
      </c>
    </row>
    <row r="38">
      <c r="A38" s="4" t="inlineStr">
        <is>
          <t>Net cash provided by (used in) financing activities</t>
        </is>
      </c>
      <c r="B38" s="5" t="n">
        <v>81102</v>
      </c>
      <c r="C38" s="5" t="n">
        <v>-214943</v>
      </c>
    </row>
    <row r="39">
      <c r="A39" s="4" t="inlineStr">
        <is>
          <t>Effect of foreign exchange rate changes on cash</t>
        </is>
      </c>
      <c r="B39" s="5" t="n">
        <v>4195</v>
      </c>
      <c r="C39" s="5" t="n">
        <v>-741</v>
      </c>
    </row>
    <row r="40">
      <c r="A40" s="4" t="inlineStr">
        <is>
          <t>Change in cash and cash equivalents</t>
        </is>
      </c>
      <c r="B40" s="5" t="n">
        <v>227022</v>
      </c>
      <c r="C40" s="5" t="n">
        <v>103475</v>
      </c>
    </row>
    <row r="41">
      <c r="A41" s="4" t="inlineStr">
        <is>
          <t>Cash and cash equivalents, beginning of period</t>
        </is>
      </c>
      <c r="B41" s="5" t="n">
        <v>547569</v>
      </c>
      <c r="C41" s="5" t="n">
        <v>256876</v>
      </c>
    </row>
    <row r="42">
      <c r="A42" s="4" t="inlineStr">
        <is>
          <t>Cash and cash equivalents, end of period</t>
        </is>
      </c>
      <c r="B42" s="6" t="n">
        <v>774591</v>
      </c>
      <c r="C42" s="6" t="n">
        <v>3603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Debt - Narrative (Details) - USD ($)</t>
        </is>
      </c>
      <c r="B1" s="2" t="inlineStr">
        <is>
          <t>Jun. 22, 2021</t>
        </is>
      </c>
      <c r="C1" s="2" t="inlineStr">
        <is>
          <t>Jun. 30, 2021</t>
        </is>
      </c>
    </row>
    <row r="2">
      <c r="A2" s="3" t="inlineStr">
        <is>
          <t>Debt Instrument [Line Items]</t>
        </is>
      </c>
    </row>
    <row r="3">
      <c r="A3" s="4" t="inlineStr">
        <is>
          <t>Proceeds from revolving credit facility</t>
        </is>
      </c>
      <c r="C3" s="6" t="n">
        <v>125000000</v>
      </c>
    </row>
    <row r="4">
      <c r="A4" s="4" t="inlineStr">
        <is>
          <t>Revolving Credit Facility [Member]</t>
        </is>
      </c>
    </row>
    <row r="5">
      <c r="A5" s="3" t="inlineStr">
        <is>
          <t>Debt Instrument [Line Items]</t>
        </is>
      </c>
    </row>
    <row r="6">
      <c r="A6" s="4" t="inlineStr">
        <is>
          <t>Debt instrument, face amount</t>
        </is>
      </c>
      <c r="B6" s="6" t="n">
        <v>200000000</v>
      </c>
    </row>
    <row r="7">
      <c r="A7" s="4" t="inlineStr">
        <is>
          <t>Debt instrument maturity date</t>
        </is>
      </c>
      <c r="B7" s="4" t="inlineStr">
        <is>
          <t>Jun. 22,
		2026</t>
        </is>
      </c>
    </row>
    <row r="8">
      <c r="A8" s="4" t="inlineStr">
        <is>
          <t>Debt instrument, frequency of commitment fee payable</t>
        </is>
      </c>
      <c r="B8" s="4" t="inlineStr">
        <is>
          <t>quarterly</t>
        </is>
      </c>
    </row>
    <row r="9">
      <c r="A9" s="4" t="inlineStr">
        <is>
          <t>Revolving Credit Facility [Member] | Etelequote Bermuda [Member]</t>
        </is>
      </c>
    </row>
    <row r="10">
      <c r="A10" s="3" t="inlineStr">
        <is>
          <t>Debt Instrument [Line Items]</t>
        </is>
      </c>
    </row>
    <row r="11">
      <c r="A11" s="4" t="inlineStr">
        <is>
          <t>Proceeds from revolving credit facility</t>
        </is>
      </c>
      <c r="C11" s="5" t="n">
        <v>125000000</v>
      </c>
    </row>
    <row r="12">
      <c r="A12" s="4" t="inlineStr">
        <is>
          <t>Maximum [Member]</t>
        </is>
      </c>
    </row>
    <row r="13">
      <c r="A13" s="3" t="inlineStr">
        <is>
          <t>Debt Instrument [Line Items]</t>
        </is>
      </c>
    </row>
    <row r="14">
      <c r="A14" s="4" t="inlineStr">
        <is>
          <t>Debt instrument, face amount</t>
        </is>
      </c>
      <c r="C14" s="5" t="n">
        <v>1500000000</v>
      </c>
    </row>
    <row r="15">
      <c r="A15" s="4" t="inlineStr">
        <is>
          <t>Maximum [Member] | Revolving Credit Facility [Member]</t>
        </is>
      </c>
    </row>
    <row r="16">
      <c r="A16" s="3" t="inlineStr">
        <is>
          <t>Debt Instrument [Line Items]</t>
        </is>
      </c>
    </row>
    <row r="17">
      <c r="A17" s="4" t="inlineStr">
        <is>
          <t>Debt instrument, commitment fee percentage</t>
        </is>
      </c>
      <c r="B17" s="4" t="inlineStr">
        <is>
          <t>0.225%</t>
        </is>
      </c>
    </row>
    <row r="18">
      <c r="A18" s="4" t="inlineStr">
        <is>
          <t>Maximum [Member] | LIBOR Rate [Member] | Revolving Credit Facility [Member]</t>
        </is>
      </c>
    </row>
    <row r="19">
      <c r="A19" s="3" t="inlineStr">
        <is>
          <t>Debt Instrument [Line Items]</t>
        </is>
      </c>
    </row>
    <row r="20">
      <c r="A20" s="4" t="inlineStr">
        <is>
          <t>Debt instrument, interest rate margin</t>
        </is>
      </c>
      <c r="B20" s="4" t="inlineStr">
        <is>
          <t>1.625%</t>
        </is>
      </c>
    </row>
    <row r="21">
      <c r="A21" s="4" t="inlineStr">
        <is>
          <t>Maximum [Member] | Base Rate [Member] | Revolving Credit Facility [Member]</t>
        </is>
      </c>
    </row>
    <row r="22">
      <c r="A22" s="3" t="inlineStr">
        <is>
          <t>Debt Instrument [Line Items]</t>
        </is>
      </c>
    </row>
    <row r="23">
      <c r="A23" s="4" t="inlineStr">
        <is>
          <t>Debt instrument, interest rate margin</t>
        </is>
      </c>
      <c r="B23" s="4" t="inlineStr">
        <is>
          <t>0.625%</t>
        </is>
      </c>
    </row>
    <row r="24">
      <c r="A24" s="4" t="inlineStr">
        <is>
          <t>Minimum [Member] | Revolving Credit Facility [Member]</t>
        </is>
      </c>
    </row>
    <row r="25">
      <c r="A25" s="3" t="inlineStr">
        <is>
          <t>Debt Instrument [Line Items]</t>
        </is>
      </c>
    </row>
    <row r="26">
      <c r="A26" s="4" t="inlineStr">
        <is>
          <t>Debt instrument, commitment fee percentage</t>
        </is>
      </c>
      <c r="B26" s="4" t="inlineStr">
        <is>
          <t>0.10%</t>
        </is>
      </c>
    </row>
    <row r="27">
      <c r="A27" s="4" t="inlineStr">
        <is>
          <t>Minimum [Member] | LIBOR Rate [Member] | Revolving Credit Facility [Member]</t>
        </is>
      </c>
    </row>
    <row r="28">
      <c r="A28" s="3" t="inlineStr">
        <is>
          <t>Debt Instrument [Line Items]</t>
        </is>
      </c>
    </row>
    <row r="29">
      <c r="A29" s="4" t="inlineStr">
        <is>
          <t>Debt instrument, interest rate margin</t>
        </is>
      </c>
      <c r="B29" s="4" t="inlineStr">
        <is>
          <t>1.00%</t>
        </is>
      </c>
    </row>
    <row r="30">
      <c r="A30" s="4" t="inlineStr">
        <is>
          <t>Minimum [Member] | Base Rate [Member] | Revolving Credit Facility [Member]</t>
        </is>
      </c>
    </row>
    <row r="31">
      <c r="A31" s="3" t="inlineStr">
        <is>
          <t>Debt Instrument [Line Items]</t>
        </is>
      </c>
    </row>
    <row r="32">
      <c r="A32" s="4" t="inlineStr">
        <is>
          <t>Debt instrument, interest rate margin</t>
        </is>
      </c>
      <c r="B32" s="4" t="inlineStr">
        <is>
          <t>0.00%</t>
        </is>
      </c>
    </row>
    <row r="33">
      <c r="A33" s="4" t="inlineStr">
        <is>
          <t>Senior Notes</t>
        </is>
      </c>
    </row>
    <row r="34">
      <c r="A34" s="3" t="inlineStr">
        <is>
          <t>Debt Instrument [Line Items]</t>
        </is>
      </c>
    </row>
    <row r="35">
      <c r="A35" s="4" t="inlineStr">
        <is>
          <t>Debt instrument, face amount</t>
        </is>
      </c>
      <c r="C35" s="6" t="n">
        <v>375000000</v>
      </c>
    </row>
    <row r="36">
      <c r="A36" s="4" t="inlineStr">
        <is>
          <t>Debt instrument, interest rate, stated percentage</t>
        </is>
      </c>
      <c r="C36" s="4" t="inlineStr">
        <is>
          <t>4.75%</t>
        </is>
      </c>
    </row>
    <row r="37">
      <c r="A37" s="4" t="inlineStr">
        <is>
          <t>Debt instrument maturity date</t>
        </is>
      </c>
      <c r="C37" s="4" t="inlineStr">
        <is>
          <t>Jul. 15,
		2022</t>
        </is>
      </c>
    </row>
    <row r="38">
      <c r="A38" s="4" t="inlineStr">
        <is>
          <t>Surplus Note [Member]</t>
        </is>
      </c>
    </row>
    <row r="39">
      <c r="A39" s="3" t="inlineStr">
        <is>
          <t>Debt Instrument [Line Items]</t>
        </is>
      </c>
    </row>
    <row r="40">
      <c r="A40" s="4" t="inlineStr">
        <is>
          <t>Debt instrument, face amount</t>
        </is>
      </c>
      <c r="C40" s="6" t="n">
        <v>1300000000</v>
      </c>
    </row>
    <row r="41">
      <c r="A41" s="4" t="inlineStr">
        <is>
          <t>Debt instrument, interest rate, stated percentage</t>
        </is>
      </c>
      <c r="C41" s="4" t="inlineStr">
        <is>
          <t>4.50%</t>
        </is>
      </c>
    </row>
    <row r="42">
      <c r="A42" s="4" t="inlineStr">
        <is>
          <t>Debt instrument maturity date</t>
        </is>
      </c>
      <c r="C42" s="4" t="inlineStr">
        <is>
          <t>Dec. 31,
		20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Summary of Disaggregation of Revenues from Contrac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Disaggregation of revenues from contracts with customers</t>
        </is>
      </c>
      <c r="C4" s="6" t="n">
        <v>654686</v>
      </c>
      <c r="D4" s="6" t="n">
        <v>525815</v>
      </c>
      <c r="E4" s="6" t="n">
        <v>1292399</v>
      </c>
      <c r="F4" s="6" t="n">
        <v>1050751</v>
      </c>
    </row>
    <row r="5">
      <c r="A5" s="4" t="inlineStr">
        <is>
          <t>Term Life Insurance Segment [Member]</t>
        </is>
      </c>
    </row>
    <row r="6">
      <c r="A6" s="3" t="inlineStr">
        <is>
          <t>Disaggregation Of Revenue [Line Items]</t>
        </is>
      </c>
    </row>
    <row r="7">
      <c r="A7" s="4" t="inlineStr">
        <is>
          <t>Disaggregation of revenues from contracts with customers</t>
        </is>
      </c>
      <c r="C7" s="5" t="n">
        <v>383536</v>
      </c>
      <c r="D7" s="5" t="n">
        <v>328233</v>
      </c>
      <c r="E7" s="5" t="n">
        <v>765565</v>
      </c>
      <c r="F7" s="5" t="n">
        <v>655979</v>
      </c>
    </row>
    <row r="8">
      <c r="A8" s="4" t="inlineStr">
        <is>
          <t>Term Life Insurance Segment [Member] | Total Segment Revenues from Contracts with Customers [Member]</t>
        </is>
      </c>
    </row>
    <row r="9">
      <c r="A9" s="3" t="inlineStr">
        <is>
          <t>Disaggregation Of Revenue [Line Items]</t>
        </is>
      </c>
    </row>
    <row r="10">
      <c r="A10" s="4" t="inlineStr">
        <is>
          <t>Disaggregation of revenues from contracts with customers</t>
        </is>
      </c>
      <c r="C10" s="5" t="n">
        <v>12313</v>
      </c>
      <c r="D10" s="5" t="n">
        <v>11426</v>
      </c>
      <c r="E10" s="5" t="n">
        <v>24125</v>
      </c>
      <c r="F10" s="5" t="n">
        <v>21594</v>
      </c>
    </row>
    <row r="11">
      <c r="A11" s="4" t="inlineStr">
        <is>
          <t>Term Life Insurance Segment [Member] | Total Segment Revenues from Contracts with Customers [Member] | Other, Net [Member]</t>
        </is>
      </c>
    </row>
    <row r="12">
      <c r="A12" s="3" t="inlineStr">
        <is>
          <t>Disaggregation Of Revenue [Line Items]</t>
        </is>
      </c>
    </row>
    <row r="13">
      <c r="A13" s="4" t="inlineStr">
        <is>
          <t>Disaggregation of revenues from contracts with customers</t>
        </is>
      </c>
      <c r="C13" s="5" t="n">
        <v>12313</v>
      </c>
      <c r="D13" s="5" t="n">
        <v>11426</v>
      </c>
      <c r="E13" s="5" t="n">
        <v>24125</v>
      </c>
      <c r="F13" s="5" t="n">
        <v>21594</v>
      </c>
    </row>
    <row r="14">
      <c r="A14" s="4" t="inlineStr">
        <is>
          <t>Term Life Insurance Segment [Member] | Revenues from Sources Other Than Contracts with Customers (Segregated Funds) [Member]</t>
        </is>
      </c>
    </row>
    <row r="15">
      <c r="A15" s="3" t="inlineStr">
        <is>
          <t>Disaggregation Of Revenue [Line Items]</t>
        </is>
      </c>
    </row>
    <row r="16">
      <c r="A16" s="4" t="inlineStr">
        <is>
          <t>Disaggregation of revenues from contracts with customers</t>
        </is>
      </c>
      <c r="C16" s="5" t="n">
        <v>371223</v>
      </c>
      <c r="D16" s="5" t="n">
        <v>316807</v>
      </c>
      <c r="E16" s="5" t="n">
        <v>741440</v>
      </c>
      <c r="F16" s="5" t="n">
        <v>634385</v>
      </c>
    </row>
    <row r="17">
      <c r="A17" s="4" t="inlineStr">
        <is>
          <t>Investment and Savings Products Segment [Member]</t>
        </is>
      </c>
    </row>
    <row r="18">
      <c r="A18" s="3" t="inlineStr">
        <is>
          <t>Disaggregation Of Revenue [Line Items]</t>
        </is>
      </c>
    </row>
    <row r="19">
      <c r="A19" s="4" t="inlineStr">
        <is>
          <t>Disaggregation of revenues from contracts with customers</t>
        </is>
      </c>
      <c r="C19" s="5" t="n">
        <v>238012</v>
      </c>
      <c r="D19" s="5" t="n">
        <v>164181</v>
      </c>
      <c r="E19" s="5" t="n">
        <v>461434</v>
      </c>
      <c r="F19" s="5" t="n">
        <v>349213</v>
      </c>
    </row>
    <row r="20">
      <c r="A20" s="4" t="inlineStr">
        <is>
          <t>Investment and Savings Products Segment [Member] | Total Segment Revenues from Contracts with Customers [Member]</t>
        </is>
      </c>
    </row>
    <row r="21">
      <c r="A21" s="3" t="inlineStr">
        <is>
          <t>Disaggregation Of Revenue [Line Items]</t>
        </is>
      </c>
    </row>
    <row r="22">
      <c r="A22" s="4" t="inlineStr">
        <is>
          <t>Disaggregation of revenues from contracts with customers</t>
        </is>
      </c>
      <c r="C22" s="5" t="n">
        <v>221810</v>
      </c>
      <c r="D22" s="5" t="n">
        <v>150701</v>
      </c>
      <c r="E22" s="5" t="n">
        <v>429604</v>
      </c>
      <c r="F22" s="5" t="n">
        <v>321332</v>
      </c>
    </row>
    <row r="23">
      <c r="A23" s="4" t="inlineStr">
        <is>
          <t>Investment and Savings Products Segment [Member] | Total Segment Revenues from Contracts with Customers [Member] | Other, Net [Member]</t>
        </is>
      </c>
    </row>
    <row r="24">
      <c r="A24" s="3" t="inlineStr">
        <is>
          <t>Disaggregation Of Revenue [Line Items]</t>
        </is>
      </c>
    </row>
    <row r="25">
      <c r="A25" s="4" t="inlineStr">
        <is>
          <t>Disaggregation of revenues from contracts with customers</t>
        </is>
      </c>
      <c r="C25" s="5" t="n">
        <v>2958</v>
      </c>
      <c r="D25" s="5" t="n">
        <v>2745</v>
      </c>
      <c r="E25" s="5" t="n">
        <v>5907</v>
      </c>
      <c r="F25" s="5" t="n">
        <v>5287</v>
      </c>
    </row>
    <row r="26">
      <c r="A26" s="4" t="inlineStr">
        <is>
          <t>Investment and Savings Products Segment [Member] | Total Segment Revenues from Contracts with Customers [Member] | Commissions and Fees [Member] | Sales-based Revenues [Member]</t>
        </is>
      </c>
    </row>
    <row r="27">
      <c r="A27" s="3" t="inlineStr">
        <is>
          <t>Disaggregation Of Revenue [Line Items]</t>
        </is>
      </c>
    </row>
    <row r="28">
      <c r="A28" s="4" t="inlineStr">
        <is>
          <t>Disaggregation of revenues from contracts with customers</t>
        </is>
      </c>
      <c r="C28" s="5" t="n">
        <v>104716</v>
      </c>
      <c r="D28" s="5" t="n">
        <v>62812</v>
      </c>
      <c r="E28" s="5" t="n">
        <v>202828</v>
      </c>
      <c r="F28" s="5" t="n">
        <v>143704</v>
      </c>
    </row>
    <row r="29">
      <c r="A29" s="4" t="inlineStr">
        <is>
          <t>Investment and Savings Products Segment [Member] | Total Segment Revenues from Contracts with Customers [Member] | Commissions and Fees [Member] | Asset-based Revenues [Member]</t>
        </is>
      </c>
    </row>
    <row r="30">
      <c r="A30" s="3" t="inlineStr">
        <is>
          <t>Disaggregation Of Revenue [Line Items]</t>
        </is>
      </c>
    </row>
    <row r="31">
      <c r="A31" s="4" t="inlineStr">
        <is>
          <t>Disaggregation of revenues from contracts with customers</t>
        </is>
      </c>
      <c r="C31" s="5" t="n">
        <v>92288</v>
      </c>
      <c r="D31" s="5" t="n">
        <v>64666</v>
      </c>
      <c r="E31" s="5" t="n">
        <v>177901</v>
      </c>
      <c r="F31" s="5" t="n">
        <v>131659</v>
      </c>
    </row>
    <row r="32">
      <c r="A32" s="4" t="inlineStr">
        <is>
          <t>Investment and Savings Products Segment [Member] | Total Segment Revenues from Contracts with Customers [Member] | Commissions and Fees [Member] | Account-based Revenues [Member]</t>
        </is>
      </c>
    </row>
    <row r="33">
      <c r="A33" s="3" t="inlineStr">
        <is>
          <t>Disaggregation Of Revenue [Line Items]</t>
        </is>
      </c>
    </row>
    <row r="34">
      <c r="A34" s="4" t="inlineStr">
        <is>
          <t>Disaggregation of revenues from contracts with customers</t>
        </is>
      </c>
      <c r="C34" s="5" t="n">
        <v>21848</v>
      </c>
      <c r="D34" s="5" t="n">
        <v>20478</v>
      </c>
      <c r="E34" s="5" t="n">
        <v>42968</v>
      </c>
      <c r="F34" s="5" t="n">
        <v>40682</v>
      </c>
    </row>
    <row r="35">
      <c r="A35" s="4" t="inlineStr">
        <is>
          <t>Investment and Savings Products Segment [Member] | Revenues from Sources Other Than Contracts with Customers (Segregated Funds) [Member]</t>
        </is>
      </c>
    </row>
    <row r="36">
      <c r="A36" s="3" t="inlineStr">
        <is>
          <t>Disaggregation Of Revenue [Line Items]</t>
        </is>
      </c>
    </row>
    <row r="37">
      <c r="A37" s="4" t="inlineStr">
        <is>
          <t>Disaggregation of revenues from contracts with customers</t>
        </is>
      </c>
      <c r="C37" s="5" t="n">
        <v>16202</v>
      </c>
      <c r="D37" s="5" t="n">
        <v>13480</v>
      </c>
      <c r="E37" s="5" t="n">
        <v>31830</v>
      </c>
      <c r="F37" s="5" t="n">
        <v>27881</v>
      </c>
    </row>
    <row r="38">
      <c r="A38" s="4" t="inlineStr">
        <is>
          <t>Corporate and Other Distributed Products Segment [Member]</t>
        </is>
      </c>
    </row>
    <row r="39">
      <c r="A39" s="3" t="inlineStr">
        <is>
          <t>Disaggregation Of Revenue [Line Items]</t>
        </is>
      </c>
    </row>
    <row r="40">
      <c r="A40" s="4" t="inlineStr">
        <is>
          <t>Disaggregation of revenues from contracts with customers</t>
        </is>
      </c>
      <c r="C40" s="5" t="n">
        <v>33138</v>
      </c>
      <c r="D40" s="5" t="n">
        <v>33401</v>
      </c>
      <c r="E40" s="5" t="n">
        <v>65400</v>
      </c>
      <c r="F40" s="5" t="n">
        <v>45559</v>
      </c>
    </row>
    <row r="41">
      <c r="A41" s="4" t="inlineStr">
        <is>
          <t>Corporate and Other Distributed Products Segment [Member] | Total Segment Revenues from Contracts with Customers [Member]</t>
        </is>
      </c>
    </row>
    <row r="42">
      <c r="A42" s="3" t="inlineStr">
        <is>
          <t>Disaggregation Of Revenue [Line Items]</t>
        </is>
      </c>
    </row>
    <row r="43">
      <c r="A43" s="4" t="inlineStr">
        <is>
          <t>Disaggregation of revenues from contracts with customers</t>
        </is>
      </c>
      <c r="C43" s="5" t="n">
        <v>16676</v>
      </c>
      <c r="D43" s="5" t="n">
        <v>11217</v>
      </c>
      <c r="E43" s="5" t="n">
        <v>31081</v>
      </c>
      <c r="F43" s="5" t="n">
        <v>19751</v>
      </c>
    </row>
    <row r="44">
      <c r="A44" s="4" t="inlineStr">
        <is>
          <t>Corporate and Other Distributed Products Segment [Member] | Total Segment Revenues from Contracts with Customers [Member] | Other, Net [Member]</t>
        </is>
      </c>
    </row>
    <row r="45">
      <c r="A45" s="3" t="inlineStr">
        <is>
          <t>Disaggregation Of Revenue [Line Items]</t>
        </is>
      </c>
    </row>
    <row r="46">
      <c r="A46" s="4" t="inlineStr">
        <is>
          <t>Disaggregation of revenues from contracts with customers</t>
        </is>
      </c>
      <c r="C46" s="5" t="n">
        <v>1042</v>
      </c>
      <c r="D46" s="5" t="n">
        <v>865</v>
      </c>
      <c r="E46" s="5" t="n">
        <v>1875</v>
      </c>
      <c r="F46" s="5" t="n">
        <v>1820</v>
      </c>
    </row>
    <row r="47">
      <c r="A47" s="4" t="inlineStr">
        <is>
          <t>Corporate and Other Distributed Products Segment [Member] | Total Segment Revenues from Contracts with Customers [Member] | Commissions and Fees [Member]</t>
        </is>
      </c>
    </row>
    <row r="48">
      <c r="A48" s="3" t="inlineStr">
        <is>
          <t>Disaggregation Of Revenue [Line Items]</t>
        </is>
      </c>
    </row>
    <row r="49">
      <c r="A49" s="4" t="inlineStr">
        <is>
          <t>Disaggregation of revenues from contracts with customers</t>
        </is>
      </c>
      <c r="B49" s="4" t="inlineStr">
        <is>
          <t>[1]</t>
        </is>
      </c>
      <c r="C49" s="5" t="n">
        <v>15634</v>
      </c>
      <c r="D49" s="5" t="n">
        <v>10352</v>
      </c>
      <c r="E49" s="5" t="n">
        <v>29206</v>
      </c>
      <c r="F49" s="5" t="n">
        <v>17931</v>
      </c>
    </row>
    <row r="50">
      <c r="A50" s="4" t="inlineStr">
        <is>
          <t>Corporate and Other Distributed Products Segment [Member] | Revenues from Sources Other Than Contracts with Customers (Segregated Funds) [Member]</t>
        </is>
      </c>
    </row>
    <row r="51">
      <c r="A51" s="3" t="inlineStr">
        <is>
          <t>Disaggregation Of Revenue [Line Items]</t>
        </is>
      </c>
    </row>
    <row r="52">
      <c r="A52" s="4" t="inlineStr">
        <is>
          <t>Disaggregation of revenues from contracts with customers</t>
        </is>
      </c>
      <c r="C52" s="6" t="n">
        <v>16462</v>
      </c>
      <c r="D52" s="6" t="n">
        <v>22184</v>
      </c>
      <c r="E52" s="6" t="n">
        <v>34319</v>
      </c>
      <c r="F52" s="6" t="n">
        <v>25808</v>
      </c>
    </row>
    <row r="53"/>
    <row r="54">
      <c r="A54" s="4" t="inlineStr">
        <is>
          <t>[1]</t>
        </is>
      </c>
      <c r="B54" s="4" t="inlineStr">
        <is>
          <t>Commissions and fees for the three and six months ended June 30, 2021 three and six months ended ns satisfied in a previous reporting period and represent the collection of variable consideration in the transaction price that had been previously constrained.</t>
        </is>
      </c>
    </row>
  </sheetData>
  <mergeCells count="5">
    <mergeCell ref="A1:B2"/>
    <mergeCell ref="C1:D1"/>
    <mergeCell ref="E1:F1"/>
    <mergeCell ref="A53:E53"/>
    <mergeCell ref="B54:E5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s from Contracts (Parenthet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rporate and Other Distributed Products Segment [Member] | Total Segment Revenues from Contracts with Customers [Member] | Commissions and Fees [Member]</t>
        </is>
      </c>
    </row>
    <row r="4">
      <c r="A4" s="3" t="inlineStr">
        <is>
          <t>Disaggregation Of Revenue [Line Items]</t>
        </is>
      </c>
    </row>
    <row r="5">
      <c r="A5" s="4" t="inlineStr">
        <is>
          <t>Performance obligation satisfied and collection of variable consideration in transaction price</t>
        </is>
      </c>
      <c r="B5" s="8" t="n">
        <v>1.5</v>
      </c>
      <c r="C5" s="8" t="n">
        <v>1.5</v>
      </c>
      <c r="D5" s="8" t="n">
        <v>2.6</v>
      </c>
      <c r="E5" s="8" t="n">
        <v>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Contract Asset Accou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tract With Customer Asset And Liability [Abstract]</t>
        </is>
      </c>
    </row>
    <row r="4">
      <c r="A4" s="4" t="inlineStr">
        <is>
          <t>Balance, beginning of period</t>
        </is>
      </c>
      <c r="B4" s="6" t="n">
        <v>55704</v>
      </c>
      <c r="C4" s="6" t="n">
        <v>51499</v>
      </c>
      <c r="D4" s="6" t="n">
        <v>54845</v>
      </c>
      <c r="E4" s="6" t="n">
        <v>51701</v>
      </c>
    </row>
    <row r="5">
      <c r="A5" s="4" t="inlineStr">
        <is>
          <t>Current period sales, net of collection of renewal commissions</t>
        </is>
      </c>
      <c r="B5" s="5" t="n">
        <v>979</v>
      </c>
      <c r="C5" s="5" t="n">
        <v>1024</v>
      </c>
      <c r="D5" s="5" t="n">
        <v>1838</v>
      </c>
      <c r="E5" s="5" t="n">
        <v>822</v>
      </c>
    </row>
    <row r="6">
      <c r="A6" s="4" t="inlineStr">
        <is>
          <t>Balance, at the end of period</t>
        </is>
      </c>
      <c r="B6" s="6" t="n">
        <v>56683</v>
      </c>
      <c r="C6" s="6" t="n">
        <v>52523</v>
      </c>
      <c r="D6" s="6" t="n">
        <v>56683</v>
      </c>
      <c r="E6" s="6" t="n">
        <v>525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from Contracts with Customer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Estimate adjustments to contract asset</t>
        </is>
      </c>
      <c r="B4" s="6" t="n">
        <v>0</v>
      </c>
      <c r="C4" s="6" t="n">
        <v>0</v>
      </c>
      <c r="D4" s="6" t="n">
        <v>0</v>
      </c>
      <c r="E4" s="6" t="n">
        <v>0</v>
      </c>
    </row>
    <row r="5">
      <c r="A5" s="4" t="inlineStr">
        <is>
          <t>Impairment losses recognized on contract asset</t>
        </is>
      </c>
      <c r="B5" s="5" t="n">
        <v>0</v>
      </c>
      <c r="C5" s="6" t="n">
        <v>0</v>
      </c>
      <c r="D5" s="5" t="n">
        <v>0</v>
      </c>
      <c r="E5" s="6" t="n">
        <v>0</v>
      </c>
    </row>
    <row r="6">
      <c r="A6" s="4" t="inlineStr">
        <is>
          <t>Assets recognized for incremental costs</t>
        </is>
      </c>
      <c r="B6" s="6" t="n">
        <v>0</v>
      </c>
      <c r="D6"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Etelequote Bermuda [Member] - Subsequent Event [Member] $ in Millions</t>
        </is>
      </c>
      <c r="B1" s="2" t="inlineStr">
        <is>
          <t>Jul. 01, 2021USD ($)</t>
        </is>
      </c>
    </row>
    <row r="2">
      <c r="A2" s="3" t="inlineStr">
        <is>
          <t>Subsequent Event [Line Items]</t>
        </is>
      </c>
    </row>
    <row r="3">
      <c r="A3" s="4" t="inlineStr">
        <is>
          <t>Business Acquisition, Date of Acquisition Agreement</t>
        </is>
      </c>
      <c r="B3" s="4" t="inlineStr">
        <is>
          <t>Jul. 1,
		2021</t>
        </is>
      </c>
    </row>
    <row r="4">
      <c r="A4" s="4" t="inlineStr">
        <is>
          <t>Percentage of interest acquired</t>
        </is>
      </c>
      <c r="B4" s="4" t="inlineStr">
        <is>
          <t>80.00%</t>
        </is>
      </c>
    </row>
    <row r="5">
      <c r="A5" s="4" t="inlineStr">
        <is>
          <t>Percentage of voting interests acquired</t>
        </is>
      </c>
      <c r="B5" s="4" t="inlineStr">
        <is>
          <t>100.00%</t>
        </is>
      </c>
    </row>
    <row r="6">
      <c r="A6" s="4" t="inlineStr">
        <is>
          <t>Amount paid-off in acquisition</t>
        </is>
      </c>
      <c r="B6" s="6" t="n">
        <v>146</v>
      </c>
    </row>
    <row r="7">
      <c r="A7" s="4" t="inlineStr">
        <is>
          <t>Payments to Acquire Business</t>
        </is>
      </c>
      <c r="B7" s="6" t="n">
        <v>350</v>
      </c>
    </row>
    <row r="8">
      <c r="A8" s="4" t="inlineStr">
        <is>
          <t>Percentage Of Common Stock Issued And Outstanding</t>
        </is>
      </c>
      <c r="B8" s="4" t="inlineStr">
        <is>
          <t>20.00%</t>
        </is>
      </c>
    </row>
    <row r="9">
      <c r="A9" s="4" t="inlineStr">
        <is>
          <t>Shareholders Form Earnout Payment</t>
        </is>
      </c>
      <c r="B9" s="6" t="n">
        <v>25</v>
      </c>
    </row>
    <row r="10">
      <c r="A10" s="4" t="inlineStr">
        <is>
          <t>Contingent consideration</t>
        </is>
      </c>
      <c r="B10" s="5" t="n">
        <v>50</v>
      </c>
    </row>
    <row r="11">
      <c r="A11" s="4" t="inlineStr">
        <is>
          <t>Unsecured Suboridinated Note [Member]</t>
        </is>
      </c>
    </row>
    <row r="12">
      <c r="A12" s="3" t="inlineStr">
        <is>
          <t>Subsequent Event [Line Items]</t>
        </is>
      </c>
    </row>
    <row r="13">
      <c r="A13" s="4" t="inlineStr">
        <is>
          <t>Debt instrument, face amount</t>
        </is>
      </c>
      <c r="B13"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 xml:space="preserve">(1) Description of Business, Basis of Presentation, and Summary of Significant Accounting Policies Description of Business . Primerica, Inc. (the “Parent Company”), together with its subsidiaries (collectively, “we”, “us” or the “Company”), is a leading provider of financial products to middle-income households in the United States and Canada through a network of independent contractor sales representatives (“sales representatives” or “sales force”). We assist our clients in meeting their needs for term life insurance, which we underwrite, and mutual funds, annuities, managed investments and other financial products, which we distribute primarily on behalf of third parties. Our primary subsidiaries include the following entities: Primerica Financial Services, LL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Tennessee, owns National Benefit Life Insurance Company (“NBLIC”), a New York insurance company. Peach Re, Inc. (“Peach Re”) and Vidalia Re, Inc. (“Vidalia Re”) are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June 30, 2021 and December 31, 2020, the statements of income, comprehensive income, and stockholders’ equity for the three and six months ended June 30, 2021 and 2020, and cash flows for the six months ended June 30, 2021 and 2020.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0 (“2020 Annual Report”). 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Significant Accounting Policies . All significant accounting policies remain unchanged from the 2020 Annual Report unless otherwise described. New Accounting Principles. In December 2019, the FASB issued Accounting Standards Update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We adopted the amendments in Topic 740 as of the January 1, 2021, but concluded there was no impact on our unaudited condensed consolidated financial statements. Future Application of Accounting Standards. In August 2018, the FASB issued Accounting Standards Update No. 2018-12, Financial Services—Insurance (Topic 944) — Targeted Improvements to the Accounting for Long-Duration Contracts (“ASU 2018-12”). The amendments in this update change accounting guidance for insurance companies that issue long-duration contracts, including term life insurance. ASU 2018-12 requires companies that issue long-duration insurance contracts to update assumptions used in measuring future policy benefits, including mortality, disability, and persistency, at least annually instead of locking those assumptions at contract inception and reflecting differences in assumptions and actual performance as the experience occurs. ASU 2018-12 also includes changes to how insurance companies that issue long-duration contracts amortize DAC and determine and update the discount rate assumptions used in measuring future policy benefits reserves while increasing the level of financial statement disclosures required. The guidance in ASU 2018-12 will be applied to the earliest period presented in the unaudited condensed consolidated financial statements beginning on the effective date, which is January 1, 2023. The adoption of ASU 2018-12 will have an impact on our consolidated financial statements and related disclosures and will require changes to certain of our processes, systems, and controls. We are currently working on processes that will allow us to obtain the requisite data, modify our valuation system, and develop key assumptions that will be necessary to evaluate and implement this standard. As such, we are unable to determine the magnitude of the impact ASU 2018-12 will have on our consolidated financial statements at this time. Recently-issued accounting guidance not discussed above is not applicable, is immaterial to our unaudited condensed consolidated financial statements, or did not or is not expected to have a material impact on our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1</t>
        </is>
      </c>
    </row>
    <row r="3">
      <c r="A3" s="3" t="inlineStr">
        <is>
          <t>Segment Reporting [Abstract]</t>
        </is>
      </c>
    </row>
    <row r="4">
      <c r="A4" s="4" t="inlineStr">
        <is>
          <t>Segment and Geographical Information</t>
        </is>
      </c>
      <c r="B4" s="4" t="inlineStr">
        <is>
          <t>(2) Segment and Geographical Information Segments. We have two primary operating segments — Term Life Insurance and Investment and Savings Products. We also have a Corporate and Other Distributed Products segment. Notable information included in profit or loss by segment was as follows:
Three months ended June 30,
Six months ended June 30,
2021
2020
2021
2020
(In thousands)
Revenues:
Term life insurance segment
$
383,536
$
328,233
$
765,565
$
655,979
Investment and savings products segment
238,012
164,181
461,434
349,213
Corporate and other distributed products segment
33,138
33,401
65,400
45,559
Total revenues
$
654,686
$
525,815
$
1,292,399
$
1,050,751
Net investment income:
Term life insurance segment
$
8,751
$
6,538
$
17,004
$
12,785
Investment and savings products segment
-
-
-
-
Corporate and other distributed products segment
11,784
16,172
23,584
25,345
Total net investment income
$
20,535
$
22,710
$
40,588
$
38,130
Amortization of DAC:
Term life insurance segment
$
52,235
$
52,730
$
114,820
$
118,571
Investment and savings products segment
1,786
100
5,061
4,405
Corporate and other distributed products segment
265
347
509
512
Total amortization of DAC
$
54,286
$
53,177
$
120,390
$
123,488
Non-cash share-based compensation expense:
Term life insurance segment
$
744
$
679
$
2,733
$
2,466
Investment and savings products segment
658
658
1,866
1,763
Corporate and other distributed products segment
1,137
1,020
9,593
9,289
Total non-cash share-based compensation expense
$
2,539
$
2,357
$
14,192
$
13,518
Income (loss) before income taxes:
Term life insurance segment
$
116,776
$
94,904
$
205,012
$
177,794
Investment and savings products segment
71,154
46,860
134,515
94,559
Corporate and other distributed products segment
(18,464
)
(7,702
)
(41,754
)
(43,746
)
Total income before income taxes
$
169,466
$
134,062
$
297,773
$
228,607
Total assets by segment were as follows:
June 30, 2021
December 31, 2020
(In thousands)
Assets:
Term life insurance segment
$
7,119,439
$
6,985,086
Investment and savings products segment (1)
2,879,745
2,769,445
Corporate and other distributed products segment
5,520,687
5,150,754
Total assets
$
15,519,871
$
14,905,285
(1) Geographical Information. Results of operations by country and long-lived assets, primarily tangible assets reported in other assets in our unaudited condensed consolidated balance sheets and condensed consolidated statements of income, were as follows:
Three months ended June 30,
Six months ended June 30,
2021
2020
2021
2020
(In thousands)
Revenues by country:
United States
$
554,516
$
452,864
$
1,093,462
$
895,999
Canada
100,170
72,951
198,937
154,752
Total revenues
$
654,686
$
525,815
$
1,292,399
$
1,050,751
Income before income taxes by country:
United States
$
139,498
$
109,153
$
242,277
$
182,099
Canada
29,968
24,909
55,496
46,508
Total income before income taxes
$
169,466
$
134,062
$
297,773
$
228,607
June 30, 2021
December 31, 2020
(In thousands)
Long-lived assets by country:
United States
$
60,482
$
53,281
Canada
4,257
4,446
Total long-lived assets
$
64,739
$
57,7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9:05:59Z</dcterms:created>
  <dcterms:modified xmlns:dcterms="http://purl.org/dc/terms/" xmlns:xsi="http://www.w3.org/2001/XMLSchema-instance" xsi:type="dcterms:W3CDTF">2021-08-06T19:05:59Z</dcterms:modified>
</cp:coreProperties>
</file>